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COPYRIGHTS, NET" sheetId="10" state="visible" r:id="rId10"/>
    <sheet xmlns:r="http://schemas.openxmlformats.org/officeDocument/2006/relationships" name="ADVANCES TO SUPPLIERS, NET" sheetId="11" state="visible" r:id="rId11"/>
    <sheet xmlns:r="http://schemas.openxmlformats.org/officeDocument/2006/relationships" name="OTHER RECEIVABLES AND CURRENT A" sheetId="12" state="visible" r:id="rId12"/>
    <sheet xmlns:r="http://schemas.openxmlformats.org/officeDocument/2006/relationships" name="INVESTMENT IN EQUITY INVESTEES" sheetId="13" state="visible" r:id="rId13"/>
    <sheet xmlns:r="http://schemas.openxmlformats.org/officeDocument/2006/relationships" name="INTANGIBLES, NET" sheetId="14" state="visible" r:id="rId14"/>
    <sheet xmlns:r="http://schemas.openxmlformats.org/officeDocument/2006/relationships" name="SHORT-TERM DEBT" sheetId="15" state="visible" r:id="rId15"/>
    <sheet xmlns:r="http://schemas.openxmlformats.org/officeDocument/2006/relationships" name="RELATED PARTY TRANSACTIONS AND " sheetId="16" state="visible" r:id="rId16"/>
    <sheet xmlns:r="http://schemas.openxmlformats.org/officeDocument/2006/relationships" name="ACQUISITION LIABILITY" sheetId="17" state="visible" r:id="rId17"/>
    <sheet xmlns:r="http://schemas.openxmlformats.org/officeDocument/2006/relationships" name="OTHER CONTINGENT LIABILITY"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COPYRIGHTS, NET (Tables)" sheetId="25" state="visible" r:id="rId25"/>
    <sheet xmlns:r="http://schemas.openxmlformats.org/officeDocument/2006/relationships" name="ADVANCES TO SUPPLIERS, NET (Tab" sheetId="26" state="visible" r:id="rId26"/>
    <sheet xmlns:r="http://schemas.openxmlformats.org/officeDocument/2006/relationships" name="OTHER RECEIVABLES AND CURRENT_2" sheetId="27" state="visible" r:id="rId27"/>
    <sheet xmlns:r="http://schemas.openxmlformats.org/officeDocument/2006/relationships" name="INVESTMENT IN EQUITY INVESTEES " sheetId="28" state="visible" r:id="rId28"/>
    <sheet xmlns:r="http://schemas.openxmlformats.org/officeDocument/2006/relationships" name="INTANGIBLES, NET (Tables)" sheetId="29" state="visible" r:id="rId29"/>
    <sheet xmlns:r="http://schemas.openxmlformats.org/officeDocument/2006/relationships" name="SHORT TERM DEBT (Tables)" sheetId="30" state="visible" r:id="rId30"/>
    <sheet xmlns:r="http://schemas.openxmlformats.org/officeDocument/2006/relationships" name="RELATED PARTY TRANSACTIONS AN_2"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Details)" sheetId="35" state="visible" r:id="rId35"/>
    <sheet xmlns:r="http://schemas.openxmlformats.org/officeDocument/2006/relationships" name="COPYRIGHTS, NET (Details)" sheetId="36" state="visible" r:id="rId36"/>
    <sheet xmlns:r="http://schemas.openxmlformats.org/officeDocument/2006/relationships" name="ADVANCES TO SUPPLIERS, NET (Det" sheetId="37" state="visible" r:id="rId37"/>
    <sheet xmlns:r="http://schemas.openxmlformats.org/officeDocument/2006/relationships" name="OTHER RECEIVABLES AND CURRENT_3" sheetId="38" state="visible" r:id="rId38"/>
    <sheet xmlns:r="http://schemas.openxmlformats.org/officeDocument/2006/relationships" name="INVESTMENT IN EQUITY INVESTEE_2" sheetId="39" state="visible" r:id="rId39"/>
    <sheet xmlns:r="http://schemas.openxmlformats.org/officeDocument/2006/relationships" name="INTANGIBLES, NET (Details)" sheetId="40" state="visible" r:id="rId40"/>
    <sheet xmlns:r="http://schemas.openxmlformats.org/officeDocument/2006/relationships" name="SHORT-TERM DEBT (Details)" sheetId="41" state="visible" r:id="rId41"/>
    <sheet xmlns:r="http://schemas.openxmlformats.org/officeDocument/2006/relationships" name="SHORT-TERM DEBT (Details Narrat" sheetId="42" state="visible" r:id="rId42"/>
    <sheet xmlns:r="http://schemas.openxmlformats.org/officeDocument/2006/relationships" name="RELATED PARTY TRANSACTIONS AN_3" sheetId="43" state="visible" r:id="rId43"/>
    <sheet xmlns:r="http://schemas.openxmlformats.org/officeDocument/2006/relationships" name="RELATED PARTY TRANSACTIONS AN_4" sheetId="44" state="visible" r:id="rId44"/>
    <sheet xmlns:r="http://schemas.openxmlformats.org/officeDocument/2006/relationships" name="ACQUISITION LIABILITY (Details " sheetId="45" state="visible" r:id="rId45"/>
    <sheet xmlns:r="http://schemas.openxmlformats.org/officeDocument/2006/relationships" name="OTHER CONTINGENT LIABILITY (Det" sheetId="46" state="visible" r:id="rId46"/>
    <sheet xmlns:r="http://schemas.openxmlformats.org/officeDocument/2006/relationships" name="EQUITY (Details Narrative)"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Aug. 31, 2020</t>
        </is>
      </c>
      <c r="C2" s="2" t="inlineStr">
        <is>
          <t>Oct. 21, 2020</t>
        </is>
      </c>
    </row>
    <row r="3">
      <c r="A3" s="3" t="inlineStr">
        <is>
          <t>Cover [Abstract]</t>
        </is>
      </c>
    </row>
    <row r="4">
      <c r="A4" s="4" t="inlineStr">
        <is>
          <t>Entity Registrant Name</t>
        </is>
      </c>
      <c r="B4" s="4" t="inlineStr">
        <is>
          <t>China VTV Ltd</t>
        </is>
      </c>
    </row>
    <row r="5">
      <c r="A5" s="4" t="inlineStr">
        <is>
          <t>Entity Central Index Key</t>
        </is>
      </c>
      <c r="B5" s="4" t="inlineStr">
        <is>
          <t>000163923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Aug.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8636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PYRIGHTS, NET</t>
        </is>
      </c>
      <c r="B1" s="2" t="inlineStr">
        <is>
          <t>6 Months Ended</t>
        </is>
      </c>
    </row>
    <row r="2">
      <c r="B2" s="2" t="inlineStr">
        <is>
          <t>Aug. 31, 2020</t>
        </is>
      </c>
    </row>
    <row r="3">
      <c r="A3" s="3" t="inlineStr">
        <is>
          <t>COPYRIGHTS, NET</t>
        </is>
      </c>
    </row>
    <row r="4">
      <c r="A4" s="4" t="inlineStr">
        <is>
          <t>NOTE 4. COPYRIGHTS, NET</t>
        </is>
      </c>
      <c r="B4" s="4" t="inlineStr">
        <is>
          <t xml:space="preserve">Copyrights, net, consist of the following: As of August 31, February 29, 2020 2020 Licensed copyrights at cost $ 10,896,166 $ 8,326,199 Less: amortization (2,788,545 ) (1,716,939 Copyrights, net $ 8,107,621 $ 6,609,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t>
        </is>
      </c>
      <c r="B1" s="2" t="inlineStr">
        <is>
          <t>6 Months Ended</t>
        </is>
      </c>
    </row>
    <row r="2">
      <c r="B2" s="2" t="inlineStr">
        <is>
          <t>Aug. 31, 2020</t>
        </is>
      </c>
    </row>
    <row r="3">
      <c r="A3" s="3" t="inlineStr">
        <is>
          <t>ADVANCES TO SUPPLIERS, NET</t>
        </is>
      </c>
    </row>
    <row r="4">
      <c r="A4" s="4" t="inlineStr">
        <is>
          <t>NOTE 5. ADVANCES TO SUPPLIERS, NET</t>
        </is>
      </c>
      <c r="B4" s="4" t="inlineStr">
        <is>
          <t xml:space="preserve">Advances to suppliers, net, consist of the following: As of August 31, February 29, 2020 2020 Deposits $ 8,182,055 $ 10,223,973 Prepaid expenses 16,304 168 Total advance to suppliers 8,198,359 10,224,141 Less: allowance for doubtful accounts (1,613,906 ) (1,575,595 Advance to suppliers, net $ 6,584,453 $ 8,648,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CURRENT ASSETS</t>
        </is>
      </c>
      <c r="B1" s="2" t="inlineStr">
        <is>
          <t>6 Months Ended</t>
        </is>
      </c>
    </row>
    <row r="2">
      <c r="B2" s="2" t="inlineStr">
        <is>
          <t>Aug. 31, 2020</t>
        </is>
      </c>
    </row>
    <row r="3">
      <c r="A3" s="3" t="inlineStr">
        <is>
          <t>OTHER RECEIVABLES AND CURRENT ASSETS</t>
        </is>
      </c>
    </row>
    <row r="4">
      <c r="A4" s="4" t="inlineStr">
        <is>
          <t>NOTE 6. OTHER RECEIVABLES AND CURRENT ASSETS</t>
        </is>
      </c>
      <c r="B4" s="4" t="inlineStr">
        <is>
          <t xml:space="preserve">Other receivables and current assets consist of the following: As of August 31, February 29, 2020 2020 Other receivables $ 1,056,081 $ 3,088,659 Other current assets 404,752 312,304 Total $ 1,460,833 $ 3,400,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EQUITY INVESTEES</t>
        </is>
      </c>
      <c r="B1" s="2" t="inlineStr">
        <is>
          <t>6 Months Ended</t>
        </is>
      </c>
    </row>
    <row r="2">
      <c r="B2" s="2" t="inlineStr">
        <is>
          <t>Aug. 31, 2020</t>
        </is>
      </c>
    </row>
    <row r="3">
      <c r="A3" s="3" t="inlineStr">
        <is>
          <t>INVESTMENT IN EQUITY INVESTEES</t>
        </is>
      </c>
    </row>
    <row r="4">
      <c r="A4" s="4" t="inlineStr">
        <is>
          <t>NOTE 7. INVESTMENT IN EQUITY INVESTEES</t>
        </is>
      </c>
      <c r="B4" s="4" t="inlineStr">
        <is>
          <t xml:space="preserve">Investments are in equity of companies which shares are not publicly traded, and that the Company does not have control or significant influence. The investments are recorded at cost less impairment, as the fair value of the share prices are not readily determinable. As of August 31, February 29, 2020 2020 Investment in equity investees $ 3,845,312 $ 3,852,622 Less: impairment (587,574 ) (576,693 ) Total $ 3,257,738 $ 3,275,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NET</t>
        </is>
      </c>
      <c r="B1" s="2" t="inlineStr">
        <is>
          <t>6 Months Ended</t>
        </is>
      </c>
    </row>
    <row r="2">
      <c r="B2" s="2" t="inlineStr">
        <is>
          <t>Aug. 31, 2020</t>
        </is>
      </c>
    </row>
    <row r="3">
      <c r="A3" s="3" t="inlineStr">
        <is>
          <t>INTANGIBLES, NET</t>
        </is>
      </c>
    </row>
    <row r="4">
      <c r="A4" s="4" t="inlineStr">
        <is>
          <t>NOTE 8. INTANGIBLES, NET</t>
        </is>
      </c>
      <c r="B4" s="4" t="inlineStr">
        <is>
          <t xml:space="preserve">Intangible assets consist of the followings: As of August 31, February 29, 2020 2020 Copyrights $ 4,018,696 $ 2,311,837 Less: accumulated amortization (1,357,524 ) (781,837 ) Copyrights, net $ 2,661,172 $ 1,5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DEBT</t>
        </is>
      </c>
      <c r="B1" s="2" t="inlineStr">
        <is>
          <t>6 Months Ended</t>
        </is>
      </c>
    </row>
    <row r="2">
      <c r="B2" s="2" t="inlineStr">
        <is>
          <t>Aug. 31, 2020</t>
        </is>
      </c>
    </row>
    <row r="3">
      <c r="A3" s="3" t="inlineStr">
        <is>
          <t>SHORT-TERM DEBT</t>
        </is>
      </c>
    </row>
    <row r="4">
      <c r="A4" s="4" t="inlineStr">
        <is>
          <t>NOTE 9. SHORT-TERM DEBT</t>
        </is>
      </c>
      <c r="B4" s="4" t="inlineStr">
        <is>
          <t>Short-term debt represents amounts due to a bank and other lenders, and are generally due on demand or within one year. As of August 31, 2020, short-term debts consist of the following: As of August 31, February 29, 2020 2020 Interest at 0% per annum, unsecured, due on demand $ 511,000 $ 787,050 Interest at 4.35% per annum, unsecured, due on demand 146,000 286,200 Interest at 5.22% per annum, unsecured, due on demand 436,500 429,300 Interest at 10% per annum, unsecured, due on demand 0 715,500 $ 1,093,500 $ 2,218,050 In June 2019, Butterfly Effect entered into a line of credit agreement with Bank of Beijing, Beijing, PRC to borrow up to $708,500 (RMB5 million). As of August 31, 2020, Butterfly Effect had borrowed $436,500 (RMB3 million) from Bank of Beijing with an annual interest rate of 5.22%. The line of credit is unsecured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t>
        </is>
      </c>
      <c r="B1" s="2" t="inlineStr">
        <is>
          <t>6 Months Ended</t>
        </is>
      </c>
    </row>
    <row r="2">
      <c r="B2" s="2" t="inlineStr">
        <is>
          <t>Aug. 31, 2020</t>
        </is>
      </c>
    </row>
    <row r="3">
      <c r="A3" s="3" t="inlineStr">
        <is>
          <t>RELATED PARTY TRANSACTIONS AND BALANCES</t>
        </is>
      </c>
    </row>
    <row r="4">
      <c r="A4" s="4" t="inlineStr">
        <is>
          <t>NOTE 10. RELATED PARTY TRANSACTIONS AND BALANCES</t>
        </is>
      </c>
      <c r="B4" s="4" t="inlineStr">
        <is>
          <t>The related parties of the Company with whom transactions are reported in these consolidated financial statements are as follows: Name of entity or individual Relationship with the Company and its subsidiary Mr. Tijing Song Shareholder, Chairman of the Board, CEO and President Mr. Guoping Chen Shareholder and Director Ms. Qiongfang Shi Shareholder and Director Due to related parties: As of August 31, February 29, 2020 2020 Mr. Tijing Song $ 440,500 $ 448,151 Mr. Guoping Chen 420,445 403,155 Ms. Qiongfang Shi - 2,967,894 Total due to related parties $ 860,945 $ 3,819,200 The Company has received advances from its related parties for working capital purposes. The advances are unsecured, bear no interest, and are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LIABILITY</t>
        </is>
      </c>
      <c r="B1" s="2" t="inlineStr">
        <is>
          <t>6 Months Ended</t>
        </is>
      </c>
    </row>
    <row r="2">
      <c r="B2" s="2" t="inlineStr">
        <is>
          <t>Aug. 31, 2020</t>
        </is>
      </c>
    </row>
    <row r="3">
      <c r="A3" s="3" t="inlineStr">
        <is>
          <t>ACQUISITION LIABILITY</t>
        </is>
      </c>
    </row>
    <row r="4">
      <c r="A4" s="4" t="inlineStr">
        <is>
          <t>NOTE 11. ACQUISITION LIABILITY</t>
        </is>
      </c>
      <c r="B4" s="4" t="inlineStr">
        <is>
          <t>In accordance with the initial acquisition agreement dated on December 18, 2019 and the first amended acquisition agreement (“Amendment No. 1”) dated December 28, 2019, which were entered by the Company, the WOFE, and Butterfly Effect Media and each of Butterfly Effect Media’s equity holders (“Equity Holders”), China VTV Limited and its subsidiaries agreed to pay a total of RMB 288,000,000 (the “Cash Consideration”) to the Equity Holders pro rata with the their equity percentage over a period as set forth in the Amendment NO. 1. Per the Amendment No. 1, the Company agreed to pay the Equity Holders at least RMB 45 million (approximately $6.39 million) pro rata from the proceeds of its first public or private offering of its shares after the Acquisition, make payments to the Equity Holders pro rata of an additional RMB 99 million (approximately $14.07 million) by December 31, 2020, and a further payment of RMB 144 million (approximately $20.46 million) on or before December 31, 2021. In accordance with Amendment No. 1, after the Company makes the cash payments of at least RMB 144 million (approximately $20.46 million), which is a half of the total Cash Consideration, to the Equity Holders, the Company may choose to pay the half of the remaining Cash Consideration, equivalent to RMB 72 million (approximately $10.23 million), in the form of its common stock at a price of $2.00 per share to the Equity Holders as opposed to making such cash payment in the amount of RMB 72 million. The total Cash Consideration is RMB 288 million. The above arrangements allow the Company to settle RMB 72 million by the Company’s common stock, if certain specified conditions are met. The Company recognized the RMB 288 million as acquisition liability as of the acquisition date. As it is the Company’s decision to settle the remaining RMB 72 million either by cash or by shares of its common stock, the settlement by shares is not an obligation for the Company when this is not beneficial to the Company. Therefore, the settlement by shares of the Company is not considered as a contingent liability at the acquisition date. The total fair value of the considerations was determined to be $36,931,000 (RMB 288 million), which has been fully recognized as a liability, as a result of the business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NTINGENT LIABILITY</t>
        </is>
      </c>
      <c r="B1" s="2" t="inlineStr">
        <is>
          <t>6 Months Ended</t>
        </is>
      </c>
    </row>
    <row r="2">
      <c r="B2" s="2" t="inlineStr">
        <is>
          <t>Aug. 31, 2020</t>
        </is>
      </c>
    </row>
    <row r="3">
      <c r="A3" s="3" t="inlineStr">
        <is>
          <t>OTHER CONTINGENT LIABILITY</t>
        </is>
      </c>
    </row>
    <row r="4">
      <c r="A4" s="4" t="inlineStr">
        <is>
          <t>NOTE 12- OTHER CONTINGENT LIABILITY</t>
        </is>
      </c>
      <c r="B4" s="4" t="inlineStr">
        <is>
          <t>On September 30, 2019, the Company entered into a strategic development agreement (the “Strategic Development Agreement”) with CybEye Image, Inc. (“CybEye”). CybEye agreed to develop and provide technical support and maintenance to the Company’s online streaming OTT Platform and incorporate blockchain technologies to enhance security of the Company’s OTT Platform. The Strategic Development Agreement will continue in full force and effect until September 29, 2022. Concurring to this agreement, the Company also entered into a non-exclusive licensing agreement, and amended on December 13, 2019, with CybEye, pursuant to which CybEye agreed to grant the Company a non-exclusive right and license to certain technologies for 20 years, expiring on September 30, 2029. Pursuant to the Strategic Development Agreement, the Company agreed to issue 2,500,000 shares of its common stock to CybEye for the technical services to develop the OTT Platform. CybEye may sell and dispose any or all of the 2,500,000 shares at any time at a per share price of no less than $5.00. In the event that the Company issues and sells its common stock in a public offering facilitated by a broker-dealer or investment bank at a price less than $4.00 per share (the “Better Price”) within the following twelve (12) months from the agreement date, the Company agreed to grant CybEye options to purchase a number of shares of the Company’s common stock which is calculated by multiplying the difference of $4.00 and the Better Price by 2,500,000, then dividing the product by the Better Price, at an exercise price equaling to the Better Price. As compensation for the license and services provided to maintain the APP Platform, the Company agreed to issue 40,000 shares of its common stock monthly to CybEye until the Company’s shares are trading on a national stock exchange market, and thereafter a monthly payment of $150,000 until September 2022. In addition, during the term of the Strategic Development Agreement, the Company agreed to grant stock options of up to 500,000 shares of the common stock each year to the owner of CybEye and stock options of up to 200,000 shares of the common stock each year to 2 technicians of CybEye for their services to the Company. The granting of the options is subject to the approval of the Board of Directors. The 500,000 stock options to the owner of CybEye were approved and granted for the year ended February 29, 2020. The Company has not issued the 2,500,000 shares and 200,000 shares agreed to be issued to CybEye, and has not approved the granting of the 200,000 stock options to the 2 technicians as described above. During the year ended February 29, 2020, CybEye completed the development of the OTT Platform. As of August 31, 2020, the Company estimated the fair value of the 2,700,000 shares issuable at a fair value of $172,260 and recognized the corresponding amount as shares issuable on the consolidated balance sheets. For the year ended February 29, 2020, the Company estimated the fair value of the 500,000 stock option at $9,531, based on the Black Scholes Model using the following assumptions: share price - $0.068, exercise price - $12.00, expected lifetime of the option – 7 years, volatility – 150%, dividend yield - $0, interest rate – 1.61%. As of February 29, 2020, the Company recognized the fair value of $9,530 as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Aug. 31, 2020</t>
        </is>
      </c>
    </row>
    <row r="3">
      <c r="A3" s="3" t="inlineStr">
        <is>
          <t>EQUITY</t>
        </is>
      </c>
    </row>
    <row r="4">
      <c r="A4" s="4" t="inlineStr">
        <is>
          <t>NOTE 13. EQUITY</t>
        </is>
      </c>
      <c r="B4" s="4" t="inlineStr">
        <is>
          <t>The Company’s authorized common stock is comprised of 600,000,000 shares with a par value of $0.001 per share. No preferred shares have been authorized or issued. Pursuant to the Share Exchange Agreement (See Note 1), the Company issued an aggregate of 115,550,000 shares of common stock to the shareholders of China VTV and five individuals who provided prior services to China VTV on May 6, 2019. In December 2019, the Company granted 12,400,000 shares to its eight executives and directors and 550,000 shares to employees for their services. The total fair value of the shares, in the amount of $791,120 and $35,090 respectively, was recorded as stock-based compensation expense for the year ended February 29, 2020. On December 31, 2019 and January 21, 2020, the Company issued 2,500,000 shares and 22,600,000 shares, respectively, to four individual subscribers for $732,963. As of August 31, 2020, $209,285 of the proceeds has not been received and is recorded as subscription receivables, a contra equity account. On February 25, 2020, in accordance with the Acquisition Agreement with Butterfly Effect, the Company issued a total of 24,000,000 restricted shares of its common stock at nominal value as Stock Consideration (see NOTE 3.). In addition, the Company also issued 1,680,000 restricted shares of common stock to the broker of this acquisition as finder’s fee for the introduction and services provided in completing the acquisition. The fair value of 1,680,000 shares was determined to be $46,704 and was recognized as stock-based compensation for the year ended February 29, 2020. In March 2020, the Company sold its 15% interest in its 86.5% owned VIE subsidiary, Khorgas Goldfish Culture Media Co., Ltd. (the “Subsidiary”), to Shanghai Qinggua Network Technologies, Ltd., an unrelated Chinese company. After the sale of its 15% ownership in the Subsidiary, the Company still owns 71.1% interest in the Subsidiary. The sale of the 15% ownership interest was approved by the Company’s Board and is the one of the steps to reshape and expand the Company’s core business. The sale was accounted for as an equity transaction and the net proceeds of $3.2 million received from the sale was recognized as additional paid in capital in our balance sheet. 2019 Stock Plan On November 29, 2019, the board of directors (the “Board”) of the Company adopted an incentive stock plan (the “2019 Stock Plan”) under which the Company may issue up to an aggregate of 22,000,000 shares of stock awards, options, or performance shares, subject to certain adjustments set forth therein. The Board of the Company has the sole authority to implement and administer the 2019 Stock Plan and may delegate a committee or one or more officers to grant awards under the 2019 Stock Plan. This 2019 Stock Plan became effective upon the Board approval on November 29, 2019 and will terminate ten years thereafter. Pursuant to the 2019 stock plan, the Company issued 12,950,000 shares of common stock to directors and employees, vested immediately on the date of award. The fair value of the 12,950,000 shares is determined to be $826,210 which is recognized as stock-based compensation expense for the year ended February 29, 2020 (see above). Stock Options On August 31, 2019, the Company granted 500,000 stock options in pursuant to the Strategic Development Agreement (see NOTE 14.). The options vest 25% each on every quarter end from the grant date. The options are exercisable at $12.00 per share until September 29, 2026. There were no stock options issued during the three and six months ended August 31, 2020. There were 500,000 stock options were issued during the three and six months ended August 31, 2019. As of August 31, 2020, 375,000 of the outstanding 500,000 options are exercisable. The 500,000 options are expected to vest one year from the grant date, with the weighted-average exercise price of $12.00 per share. The weighted-average contractual remaining life is 6.6 years, and the aggregate intrinsic value is $0. As of August 31, 2019, 500,000 stock options were outstanding and 250,000 stock options were exercis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Feb. 29, 2020</t>
        </is>
      </c>
    </row>
    <row r="2">
      <c r="A2" s="3" t="inlineStr">
        <is>
          <t>Current Assets</t>
        </is>
      </c>
    </row>
    <row r="3">
      <c r="A3" s="4" t="inlineStr">
        <is>
          <t>Cash</t>
        </is>
      </c>
      <c r="B3" s="6" t="n">
        <v>158675</v>
      </c>
      <c r="C3" s="6" t="n">
        <v>51551</v>
      </c>
    </row>
    <row r="4">
      <c r="A4" s="4" t="inlineStr">
        <is>
          <t>Accounts receivable</t>
        </is>
      </c>
      <c r="B4" s="5" t="n">
        <v>164986</v>
      </c>
      <c r="C4" s="5" t="n">
        <v>79020</v>
      </c>
    </row>
    <row r="5">
      <c r="A5" s="4" t="inlineStr">
        <is>
          <t>Advances to suppliers</t>
        </is>
      </c>
      <c r="B5" s="5" t="n">
        <v>6584453</v>
      </c>
      <c r="C5" s="5" t="n">
        <v>8648546</v>
      </c>
    </row>
    <row r="6">
      <c r="A6" s="4" t="inlineStr">
        <is>
          <t>Inventories</t>
        </is>
      </c>
      <c r="B6" s="5" t="n">
        <v>7414860</v>
      </c>
      <c r="C6" s="5" t="n">
        <v>4310519</v>
      </c>
    </row>
    <row r="7">
      <c r="A7" s="4" t="inlineStr">
        <is>
          <t>Copyrights, net</t>
        </is>
      </c>
      <c r="B7" s="5" t="n">
        <v>8107621</v>
      </c>
      <c r="C7" s="5" t="n">
        <v>6609260</v>
      </c>
    </row>
    <row r="8">
      <c r="A8" s="4" t="inlineStr">
        <is>
          <t>Other receivables and current assets</t>
        </is>
      </c>
      <c r="B8" s="5" t="n">
        <v>1460833</v>
      </c>
      <c r="C8" s="5" t="n">
        <v>3400963</v>
      </c>
    </row>
    <row r="9">
      <c r="A9" s="4" t="inlineStr">
        <is>
          <t>Total current assets</t>
        </is>
      </c>
      <c r="B9" s="5" t="n">
        <v>23891428</v>
      </c>
      <c r="C9" s="5" t="n">
        <v>23099859</v>
      </c>
    </row>
    <row r="10">
      <c r="A10" s="4" t="inlineStr">
        <is>
          <t>Investment in equity investees, net</t>
        </is>
      </c>
      <c r="B10" s="5" t="n">
        <v>3257738</v>
      </c>
      <c r="C10" s="5" t="n">
        <v>3275929</v>
      </c>
    </row>
    <row r="11">
      <c r="A11" s="4" t="inlineStr">
        <is>
          <t>Contingent receivable</t>
        </is>
      </c>
      <c r="B11" s="5" t="n">
        <v>608914</v>
      </c>
      <c r="C11" s="5" t="n">
        <v>608914</v>
      </c>
    </row>
    <row r="12">
      <c r="A12" s="4" t="inlineStr">
        <is>
          <t>Capital assets, net</t>
        </is>
      </c>
      <c r="B12" s="5" t="n">
        <v>674518</v>
      </c>
      <c r="C12" s="5" t="n">
        <v>693192</v>
      </c>
    </row>
    <row r="13">
      <c r="A13" s="4" t="inlineStr">
        <is>
          <t>Intangible assets, net</t>
        </is>
      </c>
      <c r="B13" s="5" t="n">
        <v>2661172</v>
      </c>
      <c r="C13" s="5" t="n">
        <v>1530000</v>
      </c>
    </row>
    <row r="14">
      <c r="A14" s="4" t="inlineStr">
        <is>
          <t>Goodwill</t>
        </is>
      </c>
      <c r="B14" s="5" t="n">
        <v>21552596</v>
      </c>
      <c r="C14" s="5" t="n">
        <v>21552596</v>
      </c>
    </row>
    <row r="15">
      <c r="A15" s="4" t="inlineStr">
        <is>
          <t>Right-of-use assets, net</t>
        </is>
      </c>
      <c r="B15" s="5" t="n">
        <v>51286</v>
      </c>
      <c r="C15" s="5" t="n">
        <v>78638</v>
      </c>
    </row>
    <row r="16">
      <c r="A16" s="4" t="inlineStr">
        <is>
          <t>Total Assets</t>
        </is>
      </c>
      <c r="B16" s="5" t="n">
        <v>52697652</v>
      </c>
      <c r="C16" s="5" t="n">
        <v>50839128</v>
      </c>
    </row>
    <row r="17">
      <c r="A17" s="3" t="inlineStr">
        <is>
          <t>Current Liabilities</t>
        </is>
      </c>
    </row>
    <row r="18">
      <c r="A18" s="4" t="inlineStr">
        <is>
          <t>Accounts payable</t>
        </is>
      </c>
      <c r="B18" s="5" t="n">
        <v>330783</v>
      </c>
      <c r="C18" s="5" t="n">
        <v>601671</v>
      </c>
    </row>
    <row r="19">
      <c r="A19" s="4" t="inlineStr">
        <is>
          <t>Wages payable</t>
        </is>
      </c>
      <c r="B19" s="5" t="n">
        <v>457321</v>
      </c>
      <c r="C19" s="5" t="n">
        <v>304509</v>
      </c>
    </row>
    <row r="20">
      <c r="A20" s="4" t="inlineStr">
        <is>
          <t>Short-term debt</t>
        </is>
      </c>
      <c r="B20" s="5" t="n">
        <v>1093500</v>
      </c>
      <c r="C20" s="5" t="n">
        <v>2218050</v>
      </c>
    </row>
    <row r="21">
      <c r="A21" s="4" t="inlineStr">
        <is>
          <t>Interest payable</t>
        </is>
      </c>
      <c r="B21" s="5" t="n">
        <v>21910</v>
      </c>
      <c r="C21" s="5" t="n">
        <v>106268</v>
      </c>
    </row>
    <row r="22">
      <c r="A22" s="4" t="inlineStr">
        <is>
          <t>Due to related parties</t>
        </is>
      </c>
      <c r="B22" s="5" t="n">
        <v>860945</v>
      </c>
      <c r="C22" s="5" t="n">
        <v>3819200</v>
      </c>
    </row>
    <row r="23">
      <c r="A23" s="4" t="inlineStr">
        <is>
          <t>Deferred revenue</t>
        </is>
      </c>
      <c r="B23" s="5" t="n">
        <v>6571206</v>
      </c>
      <c r="C23" s="5" t="n">
        <v>2547180</v>
      </c>
    </row>
    <row r="24">
      <c r="A24" s="4" t="inlineStr">
        <is>
          <t>Acquisition liabilities</t>
        </is>
      </c>
      <c r="B24" s="5" t="n">
        <v>36931000</v>
      </c>
      <c r="C24" s="5" t="n">
        <v>36931000</v>
      </c>
    </row>
    <row r="25">
      <c r="A25" s="4" t="inlineStr">
        <is>
          <t>Taxes payable</t>
        </is>
      </c>
      <c r="B25" s="5" t="n">
        <v>1310111</v>
      </c>
      <c r="C25" s="5" t="n">
        <v>222766</v>
      </c>
    </row>
    <row r="26">
      <c r="A26" s="4" t="inlineStr">
        <is>
          <t>Lease liabilities</t>
        </is>
      </c>
      <c r="B26" s="5" t="n">
        <v>57471</v>
      </c>
      <c r="C26" s="5" t="n">
        <v>84663</v>
      </c>
    </row>
    <row r="27">
      <c r="A27" s="4" t="inlineStr">
        <is>
          <t>Other payables</t>
        </is>
      </c>
      <c r="B27" s="5" t="n">
        <v>579282</v>
      </c>
      <c r="C27" s="5" t="n">
        <v>4331023</v>
      </c>
    </row>
    <row r="28">
      <c r="A28" s="4" t="inlineStr">
        <is>
          <t>Total current liabilities</t>
        </is>
      </c>
      <c r="B28" s="5" t="n">
        <v>48213529</v>
      </c>
      <c r="C28" s="5" t="n">
        <v>51166330</v>
      </c>
    </row>
    <row r="29">
      <c r="A29" s="4" t="inlineStr">
        <is>
          <t>Total liabilities</t>
        </is>
      </c>
      <c r="B29" s="5" t="n">
        <v>48213529</v>
      </c>
      <c r="C29" s="5" t="n">
        <v>51166330</v>
      </c>
    </row>
    <row r="30">
      <c r="A30" s="3" t="inlineStr">
        <is>
          <t>Stockholders' Deficit</t>
        </is>
      </c>
    </row>
    <row r="31">
      <c r="A31" s="4" t="inlineStr">
        <is>
          <t>Common stock, par value $0.001, 600,000,000 shares authorized, 284,280,000 and 105,000,000 shares issued and outstanding as of August 31, 2020 and February 29, 2020, respectively</t>
        </is>
      </c>
      <c r="B31" s="5" t="n">
        <v>284280</v>
      </c>
      <c r="C31" s="5" t="n">
        <v>284280</v>
      </c>
    </row>
    <row r="32">
      <c r="A32" s="4" t="inlineStr">
        <is>
          <t>Additional paid-in capital</t>
        </is>
      </c>
      <c r="B32" s="5" t="n">
        <v>6896216</v>
      </c>
      <c r="C32" s="5" t="n">
        <v>3681379</v>
      </c>
    </row>
    <row r="33">
      <c r="A33" s="4" t="inlineStr">
        <is>
          <t>Subscription receivables and shares issuable, net</t>
        </is>
      </c>
      <c r="B33" s="5" t="n">
        <v>-209285</v>
      </c>
      <c r="C33" s="5" t="n">
        <v>-446025</v>
      </c>
    </row>
    <row r="34">
      <c r="A34" s="4" t="inlineStr">
        <is>
          <t>Accumulated income (deficit)</t>
        </is>
      </c>
      <c r="B34" s="5" t="n">
        <v>-2789979</v>
      </c>
      <c r="C34" s="5" t="n">
        <v>-3844738</v>
      </c>
    </row>
    <row r="35">
      <c r="A35" s="4" t="inlineStr">
        <is>
          <t>Accumulated other comprehensive loss</t>
        </is>
      </c>
      <c r="B35" s="5" t="n">
        <v>371639</v>
      </c>
      <c r="C35" s="5" t="n">
        <v>-2098</v>
      </c>
    </row>
    <row r="36">
      <c r="A36" s="4" t="inlineStr">
        <is>
          <t>Total stockholders' equity (deficit) attributable to the Company</t>
        </is>
      </c>
      <c r="B36" s="5" t="n">
        <v>4552871</v>
      </c>
      <c r="C36" s="5" t="n">
        <v>-327202</v>
      </c>
    </row>
    <row r="37">
      <c r="A37" s="4" t="inlineStr">
        <is>
          <t>Noncontrolling interests</t>
        </is>
      </c>
      <c r="B37" s="5" t="n">
        <v>-68748</v>
      </c>
      <c r="C37" s="5" t="n">
        <v>0</v>
      </c>
    </row>
    <row r="38">
      <c r="A38" s="4" t="inlineStr">
        <is>
          <t>Total shareholders' equity (deficit)</t>
        </is>
      </c>
      <c r="B38" s="5" t="n">
        <v>4484123</v>
      </c>
      <c r="C38" s="5" t="n">
        <v>-327202</v>
      </c>
    </row>
    <row r="39">
      <c r="A39" s="4" t="inlineStr">
        <is>
          <t>Total Liabilities and Stockholders' Deficit</t>
        </is>
      </c>
      <c r="B39" s="6" t="n">
        <v>52697652</v>
      </c>
      <c r="C39" s="6" t="n">
        <v>5083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ug. 31, 2020</t>
        </is>
      </c>
    </row>
    <row r="3">
      <c r="A3" s="3" t="inlineStr">
        <is>
          <t>INCOME TAXES</t>
        </is>
      </c>
    </row>
    <row r="4">
      <c r="A4" s="4" t="inlineStr">
        <is>
          <t>NOTE 14. INCOME TAXES</t>
        </is>
      </c>
      <c r="B4" s="4" t="inlineStr">
        <is>
          <t xml:space="preserve">United States The Company files income tax returns in the U.S. federal jurisdiction and local jurisdictions. The Company is not currently under examination by the Internal Revenue Service or any state income tax authorities. The 2015 through 2017 tax years remain subject to examination by the Internal Revenue Service. On December 22, 2017, H.R. 1 , . Hong Kong China VTV was incorporated in Hong Kong and is subject to Hong Kong profits tax at 16.5%. No provision for Hong Kong income or profit tax has been made as the China VTV has no assessable profit for the period from January 9, 2015 (date of inception) to August 31, 2020. China VTV has provided a full valuation allowance on the deferred tax assets for the net operating loss carry-forward because of the uncertainty regarding its realizability. China China VTV Limited’s subsidiary, the WFOE, and the VIE subsidiaries, Butterfly Effect Media, are entities incorporated in the PRC (the "PRC entities") and are subject to PRC Enterprise Income Tax (EIT), on the taxable income in accordance with the relevant PRC income tax laws, which have adopted a unified income tax rate of 25% since January 1, 2008. Provision for income tax expense (benefit) consisted of the following: For the Six Months Ended August 31, August 31, 2020 2019 Current $ - $ - Deferred - - Total provision for income tax expense (benefit) - - The following is a reconciliation of the statutory tax rate to the effective tax rate: For the Six Months Ended August 31, August 31, 2020 2019 PRC statutory rate 25.0 % - % Temporary difference between US GAAP and PRC tax accounting (25.0 )% - % Effective income tax rate - % - % The significant component of deferred income tax assets as of August 31, 2020 and February 29, 2020 are as follows: As of August 31, February 29, 2020 2020 Net operating loss carry-forward $ 932,371 $ 867,187 Other receivable 492,075 482,963 Deferred revenue 11,683 11,559 Valuation allowance (1,436,129 ) (1,361,709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Aug. 31, 2020</t>
        </is>
      </c>
    </row>
    <row r="3">
      <c r="A3" s="3" t="inlineStr">
        <is>
          <t>SUBSEQUENT EVENTS</t>
        </is>
      </c>
    </row>
    <row r="4">
      <c r="A4" s="4" t="inlineStr">
        <is>
          <t>NOTE 15. SUBSEQUENT EVENTS</t>
        </is>
      </c>
      <c r="B4" s="4" t="inlineStr">
        <is>
          <t>On September 4, 2020, in accordance with the Company’s agreement with a Director, the Company issued 2,000,000 shares of common stock to the Director for her compensation, which were valued at $55,600. The Company has evaluated subsequent events that have occurred after the date of the balance sheet through the date of issuance of these consolidated financial statements and determined that no other subsequent event requires recognition or disclosure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0</t>
        </is>
      </c>
    </row>
    <row r="3">
      <c r="A3" s="3" t="inlineStr">
        <is>
          <t>SUMMARY OF SIGNIFICANT ACCOUNTING POLICIES</t>
        </is>
      </c>
    </row>
    <row r="4">
      <c r="A4" s="4" t="inlineStr">
        <is>
          <t>Basis of Presentation</t>
        </is>
      </c>
      <c r="B4" s="4" t="inlineStr">
        <is>
          <t>The accompanying unaudited interim consolidated financial statements and information have been prepared in accordance with accounting principles generally accepted in the United States of America, and the SEC's regulations for interim financial information and the instructions for Form 10-Q.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six months ended August 31, 2020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February 29, 2020 filed with the Securities and Exchange Commission on July 29, 2020.</t>
        </is>
      </c>
    </row>
    <row r="5">
      <c r="A5" s="4" t="inlineStr">
        <is>
          <t>Consolidation</t>
        </is>
      </c>
      <c r="B5" s="4" t="inlineStr">
        <is>
          <t>These unaudited interim consolidated financial statements were prepared in accordance with accounting principles generally accepted in the United States of America (“U.S. GAAP”), and include the accounts of the China VTV Limited, its subsidiaries and entities controlled through VIE agreements. All intercompany balances and transactions have been eliminated.</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is>
      </c>
    </row>
    <row r="7">
      <c r="A7" s="4" t="inlineStr">
        <is>
          <t>Reclassification</t>
        </is>
      </c>
      <c r="B7" s="4" t="inlineStr">
        <is>
          <t>Certain reclassifications have been made to the prior year’s financial statements to conform to the current year presentation. The reclassification had no impact on previously reported net loss nor accumulated deficit.</t>
        </is>
      </c>
    </row>
    <row r="8">
      <c r="A8" s="4" t="inlineStr">
        <is>
          <t>Advances to Suppliers</t>
        </is>
      </c>
      <c r="B8" s="4" t="inlineStr">
        <is>
          <t>The Company advances funds to certain authors or publishers for the purchase of literature copyrights and productions. Based on management’s assessment, no allowance for advances to suppliers is required at the balance sheet date.</t>
        </is>
      </c>
    </row>
    <row r="9">
      <c r="A9" s="4" t="inlineStr">
        <is>
          <t>Inventories</t>
        </is>
      </c>
      <c r="B9" s="4" t="inlineStr">
        <is>
          <t>Inventories comprises work-in-progress which are stated at the lower of cost or net realizable value. Costs include direct production cost of audiobooks and related production overhead. The cost of inventories is calculated on a title-by-title basis. Any excess of the cost over the net realizable value of each item of inventories is recognized as a loss in the statement of operations. Net realizable value is the estimated selling price in the normal course of business less any costs to complete and sell products.</t>
        </is>
      </c>
    </row>
    <row r="10">
      <c r="A10" s="4" t="inlineStr">
        <is>
          <t>Copyrights</t>
        </is>
      </c>
      <c r="B10" s="4" t="inlineStr">
        <is>
          <t>Copyrights consist of payments made to holders for use of the copyrights during the licensed term. Amortization of capitalized copyrights commences when the copyrights is available for use by the Company and is recorded on a title-by-title basis in statement of operations over the licensed term, ranging from 3 to 10 years. Copyrights are stated at the lower of amortized cost or net realizable value. The valuation of copyrights is reviewed on a title-by-title basis when an event or change in circumstances indicated that the fair value of a copyright is less than its unamortized cost.</t>
        </is>
      </c>
    </row>
    <row r="11">
      <c r="A11" s="4" t="inlineStr">
        <is>
          <t>Revenue Recognition</t>
        </is>
      </c>
      <c r="B11" s="4" t="inlineStr">
        <is>
          <t xml:space="preserve">The Company adopted Topic 606 effective March 1, 2019 and recognizes revenue based on the five criteria for revenue recognition that are established under Topic 606: 1) identify the contract, 2) identify separate performance obligations, 3) determine the transaction price, 4) allocate the transaction price among the performance obligations, and 5) recognize revenue as the performance obligations are satisfied. The Company sells copyrights of scripts and original stories to third parties, and sells the video and audio products to internet content platforms for broad distribution, upon the finishing of the production of TV shows, movies, audible books or video games. Revenue from the sales of copyrights, original stories, and finished products are recognized when the Company delivers products and passes its contractual rights or copyrights to the customers in accordance with the sales contracts. Prepayments for sales of product is recorded as deferred revenue and is generally recognized as revenue when the production is completed, and the product is transferred, or copyrights have been passed to customers and collectability is reasonably assured. The Company also grants licenses to third parties for using its literary copyrights. Revenue derived from licenses of the Company's literal copyrights and original stories, which provide customers with a right to use the intellectual properties as they exist and are available to customers, are recognized at the point of time when the intellectual property is made available to customers. For royalty derived from licensing of literature copyrights, as revenue, it is recognized when sales or usage occurs based upon the licensee’s usage reports. When these reports are not available, revenue is recognized based on historical data, industry information and other relevant trends. The Company sells advertising services to third-party advertising agencies and advertisers. Advertising contracts are signed to establish the price and specify the advertising services to be provided. Pursuant to the advertising contracts, the Company provides advertisement placements on its APP Platform in different formats, including but not limited to video, banners, links, logos, brand placement and buttons. The Company performs a credit assessment of the customers to assess the collectability of the revenue prior to entering into contracts. For contracts where the Company provides customers with multiple performance obligations, primarily for advertisements to be displayed in different spots, placed under different forms and occurred at different times, the Company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by displaying the advertisements in accordance with the advertising contracts. </t>
        </is>
      </c>
    </row>
    <row r="12">
      <c r="A12" s="4" t="inlineStr">
        <is>
          <t>Deferred Revenue</t>
        </is>
      </c>
      <c r="B12" s="4" t="inlineStr">
        <is>
          <t>Deferred revenue, primarily relating to licensing fees, is stated at the amount of licensing fees received less the amount previously recognized as revenue over the terms of the respective literary licensing contracts.</t>
        </is>
      </c>
    </row>
    <row r="13">
      <c r="A13" s="4" t="inlineStr">
        <is>
          <t>Stock-Based Payements</t>
        </is>
      </c>
      <c r="B13" s="4" t="inlineStr">
        <is>
          <t>The Company follows the provisions of ASC Topic 718, Compensation - Stock Compensation The fair value of each option grant is estimated using the Black-Scholes option-pricing model, which requires assumptions regarding the expected volatility of the stock price, the expected lifetime of the options, an expectation regarding future dividends on the Company’s common stock, and estimation of an appropriate risk-free interest rate. The Company’s expected common stock price volatility assumption is based upon the historical volatility of the stock price of some similar companies due to limited history of our own stock price. The expected lifetime assumption for stock options grants was based upon the simplified method provided under ASC 718-10, which averages the contractual term of the options with the vesting term. The dividend yield assumption of zero is based upon the fact that the Company has never paid cash dividends in the past and has presently no intention of paying cash dividends in the future. The risk-free interest rate used for each grant was based upon the prevailing short-term interest rates over the expected lifetime of the options.</t>
        </is>
      </c>
    </row>
    <row r="14">
      <c r="A14" s="4" t="inlineStr">
        <is>
          <t>Translation Adjustment</t>
        </is>
      </c>
      <c r="B14" s="4" t="inlineStr">
        <is>
          <t>The accounts of China VTV and Butterfly Effect were maintained, and their financial statements were expressed, in Hong Kong Dollar (“HKD”) and Chinese Yuan (RMB), respectively. Such financial statements were translated into U.S. Dollars (“$” or “USD”) in accordance ASC 830, “Foreign Currency Matters”, with the HKD and RMB as the functional currencies. Pursuant to the ASC 830, all assets and liabilities are translated at the current exchange rate, stockholders’ equity (deficit) are translated at the historical rates, and income statement items are translated at an average exchange rate for the period. The resulting translation adjustments are reported under accumulated other comprehensive income (loss) as a component of stockholders’ equity (deficit).</t>
        </is>
      </c>
    </row>
    <row r="15">
      <c r="A15" s="4" t="inlineStr">
        <is>
          <t>Impairment of Long-Lived Assets and Goodwill</t>
        </is>
      </c>
      <c r="B15" s="4" t="inlineStr">
        <is>
          <t xml:space="preserve">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to be reported at the lower of the carrying amount or the fair value less costs to sell. Goodwill represents the excess of the purchased consideration over the fair value of the identifiable tangible and intangible assets acquired and liabilities assumed of the acquired entity as a result of the Company’s acquisitions of interests in VIE and its subsidiaries. Goodwill is not amortized but is tested for impairment on an annual basis, or more frequently if events or changes in circumstances indicate that it might be impaired. The Company first assesses the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will be performed. Application of a goodwill impairment test requires significant management judgment. </t>
        </is>
      </c>
    </row>
    <row r="16">
      <c r="A16" s="4" t="inlineStr">
        <is>
          <t>Fair Value Measurements</t>
        </is>
      </c>
      <c r="B16" s="4" t="inlineStr">
        <is>
          <t>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unadjusted) in active markets that are accessible at the measurement date for identical assets and liabilities. The fair value hierarchy gives the highest priority to Level 1 inputs. Level 2 - observable prices that are based on inputs not quoted on active markets but corroborated by market data; and Level 3 - unobservable inputs when there is little or no market data available, thereby requiring an entity to develop its own assumptions. The fair value hierarchy gives the lowest priority to Level 3 inputs. The carrying values of certain assets and liabilities of the Company approximate to fair value due to their relatively short maturities.</t>
        </is>
      </c>
    </row>
    <row r="17">
      <c r="A17" s="4" t="inlineStr">
        <is>
          <t>Noncontrolling Interests</t>
        </is>
      </c>
      <c r="B17" s="4" t="inlineStr">
        <is>
          <t>For the Company’s non-wholly owned subsidiaries, a noncontrolling interest is recognized to reflect the portion of equity that is not attributable, directly or indirectly, to the Company. Consolidated net income in the consolidated income statements includes net income (loss) attributable to noncontrolling interests.</t>
        </is>
      </c>
    </row>
    <row r="18">
      <c r="A18" s="4" t="inlineStr">
        <is>
          <t>Basic and Diluted Earnings (Loss) Per Share</t>
        </is>
      </c>
      <c r="B18" s="4" t="inlineStr">
        <is>
          <t xml:space="preserve">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August 31, August 31, 2020 2019 Stock options 500,000 500,000 - </t>
        </is>
      </c>
    </row>
    <row r="19">
      <c r="A19" s="4" t="inlineStr">
        <is>
          <t>Income Taxes</t>
        </is>
      </c>
      <c r="B19" s="4" t="inlineStr">
        <is>
          <t>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t>
        </is>
      </c>
    </row>
    <row r="20">
      <c r="A20" s="4" t="inlineStr">
        <is>
          <t>Recently Issued Accounting Pronouncements</t>
        </is>
      </c>
      <c r="B20" s="4" t="inlineStr">
        <is>
          <t>Management has considered all recent accounting pronouncements issued and their potential effect on the consolidated financial statements. The Company’s management believes that these recent pronouncements will not have a material effect on its consolidated financial statements.</t>
        </is>
      </c>
    </row>
    <row r="21">
      <c r="A21" s="4" t="inlineStr">
        <is>
          <t>Risks and Uncertainties</t>
        </is>
      </c>
      <c r="B21" s="4" t="inlineStr">
        <is>
          <t>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In December 2019, a novel strain of coronavirus (COVID-19) surfaced. The spread of COVID-19 caused interruption of operation in the Company’s China facilities from February to early March 2020. The breakout of COVID-19 around the world in the first and second quarters of 2020 has caused significant market volatility in China, U.S., and the rest of the world. There is significant uncertainty around the breadth and duration of business disruptions related to COVID-19, as well as its impact on the global economies and, as such, the Company is unable to determine if it will have a material impact on its financial result of the fiscal yea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SUMMARY OF SIGNIFICANT ACCOUNTING POLICIES (Tables)</t>
        </is>
      </c>
      <c r="B1" s="2" t="inlineStr">
        <is>
          <t>6 Months Ended</t>
        </is>
      </c>
    </row>
    <row r="2">
      <c r="B2" s="2" t="inlineStr">
        <is>
          <t>Aug. 31, 2020</t>
        </is>
      </c>
    </row>
    <row r="3">
      <c r="A3" s="3" t="inlineStr">
        <is>
          <t>SUMMARY OF SIGNIFICANT ACCOUNTING POLICIES</t>
        </is>
      </c>
    </row>
    <row r="4">
      <c r="A4" s="4" t="inlineStr">
        <is>
          <t>Schedule of diluted common shares</t>
        </is>
      </c>
      <c r="B4" s="4" t="inlineStr">
        <is>
          <t xml:space="preserve"> August 31, August 31, 2020 2019 Stock options 500,000 50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Aug. 31, 2020</t>
        </is>
      </c>
    </row>
    <row r="3">
      <c r="A3" s="3" t="inlineStr">
        <is>
          <t>INVENTORIES</t>
        </is>
      </c>
    </row>
    <row r="4">
      <c r="A4" s="4" t="inlineStr">
        <is>
          <t>Schedule of Inventory</t>
        </is>
      </c>
      <c r="B4" s="4" t="inlineStr">
        <is>
          <t xml:space="preserve"> As of August 31, February 29, 2020 2020 Script development $ 6,144,761 $ 2,235,979 Mobile audio games 1,237,925 1,215,000 Artwork 32,174 859,540 Total inventories $ 7,414,860 $ 4,310,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PYRIGHTS, NET (Tables)</t>
        </is>
      </c>
      <c r="B1" s="2" t="inlineStr">
        <is>
          <t>6 Months Ended</t>
        </is>
      </c>
    </row>
    <row r="2">
      <c r="B2" s="2" t="inlineStr">
        <is>
          <t>Aug. 31, 2020</t>
        </is>
      </c>
    </row>
    <row r="3">
      <c r="A3" s="3" t="inlineStr">
        <is>
          <t>COPYRIGHTS, NET</t>
        </is>
      </c>
    </row>
    <row r="4">
      <c r="A4" s="4" t="inlineStr">
        <is>
          <t>Schedule of Copyrights</t>
        </is>
      </c>
      <c r="B4" s="4" t="inlineStr">
        <is>
          <t xml:space="preserve"> As of August 31, February 29, 2020 2020 Licensed copyrights at cost $ 10,896,166 $ 8,326,199 Less: amortization (2,788,545 ) (1,716,939 Copyrights, net $ 8,107,621 $ 6,609,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6 Months Ended</t>
        </is>
      </c>
    </row>
    <row r="2">
      <c r="B2" s="2" t="inlineStr">
        <is>
          <t>Aug. 31, 2020</t>
        </is>
      </c>
    </row>
    <row r="3">
      <c r="A3" s="3" t="inlineStr">
        <is>
          <t>ADVANCES TO SUPPLIERS, NET</t>
        </is>
      </c>
    </row>
    <row r="4">
      <c r="A4" s="4" t="inlineStr">
        <is>
          <t>Schedule of Advance to Supplier</t>
        </is>
      </c>
      <c r="B4" s="4" t="inlineStr">
        <is>
          <t xml:space="preserve"> As of August 31, February 29, 2020 2020 Deposits $ 8,182,055 $ 10,223,973 Prepaid expenses 16,304 168 Total advance to suppliers 8,198,359 10,224,141 Less: allowance for doubtful accounts (1,613,906 ) (1,575,595 Advance to suppliers, net $ 6,584,453 $ 8,648,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CURRENT ASSETS (Tables)</t>
        </is>
      </c>
      <c r="B1" s="2" t="inlineStr">
        <is>
          <t>6 Months Ended</t>
        </is>
      </c>
    </row>
    <row r="2">
      <c r="B2" s="2" t="inlineStr">
        <is>
          <t>Aug. 31, 2020</t>
        </is>
      </c>
    </row>
    <row r="3">
      <c r="A3" s="3" t="inlineStr">
        <is>
          <t>OTHER RECEIVABLES AND CURRENT ASSETS</t>
        </is>
      </c>
    </row>
    <row r="4">
      <c r="A4" s="4" t="inlineStr">
        <is>
          <t>Schedule of Other Receivables and Current Assests</t>
        </is>
      </c>
      <c r="B4" s="4" t="inlineStr">
        <is>
          <t xml:space="preserve"> As of August 31, February 29, 2020 2020 Other receivables $ 1,056,081 $ 3,088,659 Other current assets 404,752 312,304 Total $ 1,460,833 $ 3,400,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EQUITY INVESTEES (Tables)</t>
        </is>
      </c>
      <c r="B1" s="2" t="inlineStr">
        <is>
          <t>6 Months Ended</t>
        </is>
      </c>
    </row>
    <row r="2">
      <c r="B2" s="2" t="inlineStr">
        <is>
          <t>Aug. 31, 2020</t>
        </is>
      </c>
    </row>
    <row r="3">
      <c r="A3" s="3" t="inlineStr">
        <is>
          <t>INVESTMENT IN EQUITY INVESTEES</t>
        </is>
      </c>
    </row>
    <row r="4">
      <c r="A4" s="4" t="inlineStr">
        <is>
          <t>Schedule of investement in equity</t>
        </is>
      </c>
      <c r="B4" s="4" t="inlineStr">
        <is>
          <t xml:space="preserve"> As of August 31, February 29, 2020 2020 Investment in equity investees $ 3,845,312 $ 3,852,622 Less: impairment (587,574 ) (576,693 ) Total $ 3,257,738 $ 3,275,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S, NET (Tables)</t>
        </is>
      </c>
      <c r="B1" s="2" t="inlineStr">
        <is>
          <t>6 Months Ended</t>
        </is>
      </c>
    </row>
    <row r="2">
      <c r="B2" s="2" t="inlineStr">
        <is>
          <t>Aug. 31, 2020</t>
        </is>
      </c>
    </row>
    <row r="3">
      <c r="A3" s="3" t="inlineStr">
        <is>
          <t>INTANGIBLES, NET</t>
        </is>
      </c>
    </row>
    <row r="4">
      <c r="A4" s="4" t="inlineStr">
        <is>
          <t>Schedule of Intangible Assests</t>
        </is>
      </c>
      <c r="B4" s="4" t="inlineStr">
        <is>
          <t xml:space="preserve"> As of August 31, February 29, 2020 2020 Copyrights $ 4,018,696 $ 2,311,837 Less: accumulated amortization (1,357,524 ) (781,837 ) Copyrights, net $ 2,661,172 $ 1,5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Feb. 29, 2020</t>
        </is>
      </c>
    </row>
    <row r="2">
      <c r="A2" s="3" t="inlineStr">
        <is>
          <t>Stockholders' Deficit</t>
        </is>
      </c>
    </row>
    <row r="3">
      <c r="A3" s="4" t="inlineStr">
        <is>
          <t>Common stock, par value</t>
        </is>
      </c>
      <c r="B3" s="7" t="n">
        <v>0.001</v>
      </c>
      <c r="C3" s="7" t="n">
        <v>0.001</v>
      </c>
    </row>
    <row r="4">
      <c r="A4" s="4" t="inlineStr">
        <is>
          <t>Common stock, shares authorized</t>
        </is>
      </c>
      <c r="B4" s="5" t="n">
        <v>600000000</v>
      </c>
      <c r="C4" s="5" t="n">
        <v>600000000</v>
      </c>
    </row>
    <row r="5">
      <c r="A5" s="4" t="inlineStr">
        <is>
          <t>Common stock, shares issued</t>
        </is>
      </c>
      <c r="B5" s="5" t="n">
        <v>284280000</v>
      </c>
      <c r="C5" s="5" t="n">
        <v>105000000</v>
      </c>
    </row>
    <row r="6">
      <c r="A6" s="4" t="inlineStr">
        <is>
          <t>Common stock, shares outstanding</t>
        </is>
      </c>
      <c r="B6" s="5" t="n">
        <v>284280000</v>
      </c>
      <c r="C6" s="5" t="n">
        <v>10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6 Months Ended</t>
        </is>
      </c>
    </row>
    <row r="2">
      <c r="B2" s="2" t="inlineStr">
        <is>
          <t>Aug. 31, 2020</t>
        </is>
      </c>
    </row>
    <row r="3">
      <c r="A3" s="3" t="inlineStr">
        <is>
          <t>SHORT-TERM DEBT</t>
        </is>
      </c>
    </row>
    <row r="4">
      <c r="A4" s="4" t="inlineStr">
        <is>
          <t>Schedule of Short Term Debt</t>
        </is>
      </c>
      <c r="B4" s="4" t="inlineStr">
        <is>
          <t xml:space="preserve"> As of August 31, February 29, 2020 2020 Interest at 0% per annum, unsecured, due on demand $ 511,000 $ 787,050 Interest at 4.35% per annum, unsecured, due on demand 146,000 286,200 Interest at 5.22% per annum, unsecured, due on demand 436,500 429,300 Interest at 10% per annum, unsecured, due on demand 0 715,500 $ 1,093,500 $ 2,218,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Aug. 31, 2020</t>
        </is>
      </c>
    </row>
    <row r="3">
      <c r="A3" s="3" t="inlineStr">
        <is>
          <t>RELATED PARTY TRANSACTIONS AND BALANCES</t>
        </is>
      </c>
    </row>
    <row r="4">
      <c r="A4" s="4" t="inlineStr">
        <is>
          <t>Schedule of Related Party</t>
        </is>
      </c>
      <c r="B4" s="4" t="inlineStr">
        <is>
          <t xml:space="preserve"> Name of entity or individual Relationship with the Company and its subsidiary Mr. Tijing Song Shareholder, Chairman of the Board, CEO and President Mr. Guoping Chen Shareholder and Director Ms. Qiongfang Shi Shareholder and Director</t>
        </is>
      </c>
    </row>
    <row r="5">
      <c r="A5" s="4" t="inlineStr">
        <is>
          <t>Schedule of Due to related parties</t>
        </is>
      </c>
      <c r="B5" s="4" t="inlineStr">
        <is>
          <t xml:space="preserve"> As of August 31, February 29, 2020 2020 Mr. Tijing Song $ 440,500 $ 448,151 Mr. Guoping Chen 420,445 403,155 Ms. Qiongfang Shi - 2,967,894 Total due to related parties $ 860,945 $ 3,819,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Aug. 31, 2020</t>
        </is>
      </c>
    </row>
    <row r="3">
      <c r="A3" s="3" t="inlineStr">
        <is>
          <t>INCOME TAXES</t>
        </is>
      </c>
    </row>
    <row r="4">
      <c r="A4" s="4" t="inlineStr">
        <is>
          <t>Provision for income taxes</t>
        </is>
      </c>
      <c r="B4" s="4" t="inlineStr">
        <is>
          <t xml:space="preserve"> For the Six Months Ended August 31, August 31, 2020 2019 Current $ - $ - Deferred - - Total provision for income tax expense (benefit) - - </t>
        </is>
      </c>
    </row>
    <row r="5">
      <c r="A5" s="4" t="inlineStr">
        <is>
          <t>Reconciliation of the statutory tax rate</t>
        </is>
      </c>
      <c r="B5" s="4" t="inlineStr">
        <is>
          <t xml:space="preserve"> For the Six Months Ended August 31, August 31, 2020 2019 PRC statutory rate 25.0 % - % Temporary difference between US GAAP and PRC tax accounting (25.0 )% - % Effective income tax rate - % - %</t>
        </is>
      </c>
    </row>
    <row r="6">
      <c r="A6" s="4" t="inlineStr">
        <is>
          <t>Component of deferred income tax assets</t>
        </is>
      </c>
      <c r="B6" s="4" t="inlineStr">
        <is>
          <t xml:space="preserve"> As of August 31, February 29, 2020 2020 Net operating loss carry-forward $ 932,371 $ 867,187 Other receivable 492,075 482,963 Deferred revenue 11,683 11,559 Valuation allowance (1,436,129 ) (1,361,709 ) Net deferred income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Aug. 31, 2020</t>
        </is>
      </c>
      <c r="C1" s="2" t="inlineStr">
        <is>
          <t>Aug. 31, 2019</t>
        </is>
      </c>
    </row>
    <row r="2">
      <c r="A2" s="3" t="inlineStr">
        <is>
          <t>SUMMARY OF SIGNIFICANT ACCOUNTING POLICIES</t>
        </is>
      </c>
    </row>
    <row r="3">
      <c r="A3" s="4" t="inlineStr">
        <is>
          <t>Stock options</t>
        </is>
      </c>
      <c r="B3" s="5" t="n">
        <v>500000</v>
      </c>
    </row>
    <row r="4">
      <c r="A4" s="4" t="inlineStr">
        <is>
          <t>Total</t>
        </is>
      </c>
      <c r="B4" s="5" t="n">
        <v>5000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Narrative) - Copyrights [Member]</t>
        </is>
      </c>
      <c r="B1" s="2" t="inlineStr">
        <is>
          <t>6 Months Ended</t>
        </is>
      </c>
    </row>
    <row r="2">
      <c r="B2" s="2" t="inlineStr">
        <is>
          <t>Aug. 31, 2020</t>
        </is>
      </c>
    </row>
    <row r="3">
      <c r="A3" s="4" t="inlineStr">
        <is>
          <t>Minimum [Member]</t>
        </is>
      </c>
    </row>
    <row r="4">
      <c r="A4" s="4" t="inlineStr">
        <is>
          <t>Licensed term</t>
        </is>
      </c>
      <c r="B4" s="4" t="inlineStr">
        <is>
          <t>3 years</t>
        </is>
      </c>
    </row>
    <row r="5">
      <c r="A5" s="4" t="inlineStr">
        <is>
          <t>Maximum [Member]</t>
        </is>
      </c>
    </row>
    <row r="6">
      <c r="A6" s="4" t="inlineStr">
        <is>
          <t>Licensed term</t>
        </is>
      </c>
      <c r="B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ug. 31, 2020</t>
        </is>
      </c>
      <c r="C1" s="2" t="inlineStr">
        <is>
          <t>Feb. 29, 2020</t>
        </is>
      </c>
    </row>
    <row r="2">
      <c r="A2" s="4" t="inlineStr">
        <is>
          <t>Inventory</t>
        </is>
      </c>
      <c r="B2" s="6" t="n">
        <v>7414860</v>
      </c>
      <c r="C2" s="6" t="n">
        <v>4310519</v>
      </c>
    </row>
    <row r="3">
      <c r="A3" s="4" t="inlineStr">
        <is>
          <t>Script Development [Member]</t>
        </is>
      </c>
    </row>
    <row r="4">
      <c r="A4" s="4" t="inlineStr">
        <is>
          <t>Inventory</t>
        </is>
      </c>
      <c r="B4" s="5" t="n">
        <v>6144761</v>
      </c>
      <c r="C4" s="5" t="n">
        <v>2235979</v>
      </c>
    </row>
    <row r="5">
      <c r="A5" s="4" t="inlineStr">
        <is>
          <t>Mobile Audio Games [Member]</t>
        </is>
      </c>
    </row>
    <row r="6">
      <c r="A6" s="4" t="inlineStr">
        <is>
          <t>Inventory</t>
        </is>
      </c>
      <c r="B6" s="5" t="n">
        <v>1237925</v>
      </c>
      <c r="C6" s="5" t="n">
        <v>1215000</v>
      </c>
    </row>
    <row r="7">
      <c r="A7" s="4" t="inlineStr">
        <is>
          <t>Artwork [Member]</t>
        </is>
      </c>
    </row>
    <row r="8">
      <c r="A8" s="4" t="inlineStr">
        <is>
          <t>Inventory</t>
        </is>
      </c>
      <c r="B8" s="6" t="n">
        <v>32174</v>
      </c>
      <c r="C8" s="6" t="n">
        <v>859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PYRIGHTS, NET (Details) - USD ($)</t>
        </is>
      </c>
      <c r="B1" s="2" t="inlineStr">
        <is>
          <t>Aug. 31, 2020</t>
        </is>
      </c>
      <c r="C1" s="2" t="inlineStr">
        <is>
          <t>Feb. 29, 2020</t>
        </is>
      </c>
    </row>
    <row r="2">
      <c r="A2" s="3" t="inlineStr">
        <is>
          <t>COPYRIGHTS, NET</t>
        </is>
      </c>
    </row>
    <row r="3">
      <c r="A3" s="4" t="inlineStr">
        <is>
          <t>Licensed copyrights at cost</t>
        </is>
      </c>
      <c r="B3" s="6" t="n">
        <v>10896166</v>
      </c>
      <c r="C3" s="6" t="n">
        <v>8326199</v>
      </c>
    </row>
    <row r="4">
      <c r="A4" s="4" t="inlineStr">
        <is>
          <t>Less: amortization</t>
        </is>
      </c>
      <c r="B4" s="5" t="n">
        <v>-2788545</v>
      </c>
      <c r="C4" s="5" t="n">
        <v>-1716939</v>
      </c>
    </row>
    <row r="5">
      <c r="A5" s="4" t="inlineStr">
        <is>
          <t>Copyrights, net</t>
        </is>
      </c>
      <c r="B5" s="6" t="n">
        <v>8107621</v>
      </c>
      <c r="C5" s="6" t="n">
        <v>6609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S TO SUPPLIERS, NET (Details) - Advance To Suppliers [Member] - USD ($)</t>
        </is>
      </c>
      <c r="B1" s="2" t="inlineStr">
        <is>
          <t>Aug. 31, 2020</t>
        </is>
      </c>
      <c r="C1" s="2" t="inlineStr">
        <is>
          <t>Feb. 29, 2020</t>
        </is>
      </c>
    </row>
    <row r="2">
      <c r="A2" s="4" t="inlineStr">
        <is>
          <t>Deposits</t>
        </is>
      </c>
      <c r="B2" s="6" t="n">
        <v>8182055</v>
      </c>
      <c r="C2" s="6" t="n">
        <v>10223973</v>
      </c>
    </row>
    <row r="3">
      <c r="A3" s="4" t="inlineStr">
        <is>
          <t>Prepaid expenses</t>
        </is>
      </c>
      <c r="B3" s="5" t="n">
        <v>16304</v>
      </c>
      <c r="C3" s="5" t="n">
        <v>168</v>
      </c>
    </row>
    <row r="4">
      <c r="A4" s="4" t="inlineStr">
        <is>
          <t>Total advance to suppliers</t>
        </is>
      </c>
      <c r="B4" s="5" t="n">
        <v>8198359</v>
      </c>
      <c r="C4" s="5" t="n">
        <v>10224141</v>
      </c>
    </row>
    <row r="5">
      <c r="A5" s="4" t="inlineStr">
        <is>
          <t>Less: allowance for doubtful accounts</t>
        </is>
      </c>
      <c r="B5" s="5" t="n">
        <v>-1613906</v>
      </c>
      <c r="C5" s="5" t="n">
        <v>-1575595</v>
      </c>
    </row>
    <row r="6">
      <c r="A6" s="4" t="inlineStr">
        <is>
          <t>Advance to suppliers, net</t>
        </is>
      </c>
      <c r="B6" s="6" t="n">
        <v>6584453</v>
      </c>
      <c r="C6" s="6" t="n">
        <v>8648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RECEIVABLES AND CURRENT ASSETS (Details) - USD ($)</t>
        </is>
      </c>
      <c r="B1" s="2" t="inlineStr">
        <is>
          <t>Aug. 31, 2020</t>
        </is>
      </c>
      <c r="C1" s="2" t="inlineStr">
        <is>
          <t>Feb. 29, 2020</t>
        </is>
      </c>
    </row>
    <row r="2">
      <c r="A2" s="4" t="inlineStr">
        <is>
          <t>Total</t>
        </is>
      </c>
      <c r="B2" s="6" t="n">
        <v>23891428</v>
      </c>
      <c r="C2" s="6" t="n">
        <v>23099859</v>
      </c>
    </row>
    <row r="3">
      <c r="A3" s="4" t="inlineStr">
        <is>
          <t>Other Receivables And Current Assets [Member]</t>
        </is>
      </c>
    </row>
    <row r="4">
      <c r="A4" s="4" t="inlineStr">
        <is>
          <t>Other receivables</t>
        </is>
      </c>
      <c r="B4" s="5" t="n">
        <v>1056081</v>
      </c>
      <c r="C4" s="5" t="n">
        <v>3088659</v>
      </c>
    </row>
    <row r="5">
      <c r="A5" s="4" t="inlineStr">
        <is>
          <t>Other current assets</t>
        </is>
      </c>
      <c r="B5" s="5" t="n">
        <v>404752</v>
      </c>
      <c r="C5" s="5" t="n">
        <v>312304</v>
      </c>
    </row>
    <row r="6">
      <c r="A6" s="4" t="inlineStr">
        <is>
          <t>Total</t>
        </is>
      </c>
      <c r="B6" s="6" t="n">
        <v>1460833</v>
      </c>
      <c r="C6" s="6" t="n">
        <v>3400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EQUITY INVESTEES (Details) - USD ($)</t>
        </is>
      </c>
      <c r="B1" s="2" t="inlineStr">
        <is>
          <t>Aug. 31, 2020</t>
        </is>
      </c>
      <c r="C1" s="2" t="inlineStr">
        <is>
          <t>Feb. 29, 2020</t>
        </is>
      </c>
    </row>
    <row r="2">
      <c r="A2" s="4" t="inlineStr">
        <is>
          <t>Investment in equity investees</t>
        </is>
      </c>
      <c r="B2" s="6" t="n">
        <v>3257738</v>
      </c>
      <c r="C2" s="6" t="n">
        <v>3275929</v>
      </c>
    </row>
    <row r="3">
      <c r="A3" s="4" t="inlineStr">
        <is>
          <t>Investment In Equity Investees (Member)</t>
        </is>
      </c>
    </row>
    <row r="4">
      <c r="A4" s="4" t="inlineStr">
        <is>
          <t>Investment in equity investees</t>
        </is>
      </c>
      <c r="B4" s="5" t="n">
        <v>3845312</v>
      </c>
      <c r="C4" s="5" t="n">
        <v>3852622</v>
      </c>
    </row>
    <row r="5">
      <c r="A5" s="4" t="inlineStr">
        <is>
          <t>Less: impairment</t>
        </is>
      </c>
      <c r="B5" s="5" t="n">
        <v>-587574</v>
      </c>
      <c r="C5" s="5" t="n">
        <v>-576693</v>
      </c>
    </row>
    <row r="6">
      <c r="A6" s="4" t="inlineStr">
        <is>
          <t>Total</t>
        </is>
      </c>
      <c r="B6" s="6" t="n">
        <v>3257738</v>
      </c>
      <c r="C6" s="6" t="n">
        <v>32759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CONSOLIDATED STATEMENTS OF OPERATIONS AND COMPREHENSIVE INCOME (LOSS) (UNAUDITED)</t>
        </is>
      </c>
    </row>
    <row r="4">
      <c r="A4" s="4" t="inlineStr">
        <is>
          <t>Net revenue</t>
        </is>
      </c>
      <c r="B4" s="6" t="n">
        <v>3024268</v>
      </c>
      <c r="C4" s="6" t="n">
        <v>3828</v>
      </c>
      <c r="D4" s="6" t="n">
        <v>6745886</v>
      </c>
      <c r="E4" s="6" t="n">
        <v>3828</v>
      </c>
    </row>
    <row r="5">
      <c r="A5" s="4" t="inlineStr">
        <is>
          <t>Cost of revenue</t>
        </is>
      </c>
      <c r="B5" s="5" t="n">
        <v>1261904</v>
      </c>
      <c r="C5" s="5" t="n">
        <v>1276</v>
      </c>
      <c r="D5" s="5" t="n">
        <v>2843471</v>
      </c>
      <c r="E5" s="5" t="n">
        <v>1276</v>
      </c>
    </row>
    <row r="6">
      <c r="A6" s="4" t="inlineStr">
        <is>
          <t>Gross profit</t>
        </is>
      </c>
      <c r="B6" s="5" t="n">
        <v>1762364</v>
      </c>
      <c r="C6" s="5" t="n">
        <v>2552</v>
      </c>
      <c r="D6" s="5" t="n">
        <v>3902415</v>
      </c>
      <c r="E6" s="5" t="n">
        <v>2552</v>
      </c>
    </row>
    <row r="7">
      <c r="A7" s="4" t="inlineStr">
        <is>
          <t>General and administrative expenses</t>
        </is>
      </c>
      <c r="B7" s="5" t="n">
        <v>1558470</v>
      </c>
      <c r="C7" s="5" t="n">
        <v>117030</v>
      </c>
      <c r="D7" s="5" t="n">
        <v>2884987</v>
      </c>
      <c r="E7" s="5" t="n">
        <v>220069</v>
      </c>
    </row>
    <row r="8">
      <c r="A8" s="4" t="inlineStr">
        <is>
          <t>Income (Loss) from operations</t>
        </is>
      </c>
      <c r="B8" s="5" t="n">
        <v>203894</v>
      </c>
      <c r="C8" s="5" t="n">
        <v>-114478</v>
      </c>
      <c r="D8" s="5" t="n">
        <v>1017428</v>
      </c>
      <c r="E8" s="5" t="n">
        <v>-217517</v>
      </c>
    </row>
    <row r="9">
      <c r="A9" s="4" t="inlineStr">
        <is>
          <t>Interest expense</t>
        </is>
      </c>
      <c r="B9" s="5" t="n">
        <v>-11530</v>
      </c>
      <c r="C9" s="5" t="n">
        <v>0</v>
      </c>
      <c r="D9" s="5" t="n">
        <v>-27072</v>
      </c>
      <c r="E9" s="5" t="n">
        <v>0</v>
      </c>
    </row>
    <row r="10">
      <c r="A10" s="4" t="inlineStr">
        <is>
          <t>Investment impairment</t>
        </is>
      </c>
      <c r="B10" s="5" t="n">
        <v>-68</v>
      </c>
      <c r="C10" s="5" t="n">
        <v>0</v>
      </c>
      <c r="D10" s="5" t="n">
        <v>-19268</v>
      </c>
      <c r="E10" s="5" t="n">
        <v>0</v>
      </c>
    </row>
    <row r="11">
      <c r="A11" s="4" t="inlineStr">
        <is>
          <t>Other income (loss)</t>
        </is>
      </c>
      <c r="B11" s="5" t="n">
        <v>-240</v>
      </c>
      <c r="C11" s="5" t="n">
        <v>0</v>
      </c>
      <c r="D11" s="5" t="n">
        <v>186</v>
      </c>
      <c r="E11" s="5" t="n">
        <v>0</v>
      </c>
    </row>
    <row r="12">
      <c r="A12" s="4" t="inlineStr">
        <is>
          <t>Income (Loss) before income tax</t>
        </is>
      </c>
      <c r="B12" s="5" t="n">
        <v>192056</v>
      </c>
      <c r="C12" s="5" t="n">
        <v>-114478</v>
      </c>
      <c r="D12" s="5" t="n">
        <v>971274</v>
      </c>
      <c r="E12" s="5" t="n">
        <v>-217517</v>
      </c>
    </row>
    <row r="13">
      <c r="A13" s="4" t="inlineStr">
        <is>
          <t>Provision for income tax</t>
        </is>
      </c>
      <c r="B13" s="5" t="n">
        <v>0</v>
      </c>
      <c r="C13" s="5" t="n">
        <v>0</v>
      </c>
      <c r="D13" s="5" t="n">
        <v>0</v>
      </c>
      <c r="E13" s="5" t="n">
        <v>0</v>
      </c>
    </row>
    <row r="14">
      <c r="A14" s="4" t="inlineStr">
        <is>
          <t>Net Income (Loss)</t>
        </is>
      </c>
      <c r="B14" s="5" t="n">
        <v>192056</v>
      </c>
      <c r="C14" s="5" t="n">
        <v>-114478</v>
      </c>
      <c r="D14" s="5" t="n">
        <v>971274</v>
      </c>
      <c r="E14" s="5" t="n">
        <v>-217517</v>
      </c>
    </row>
    <row r="15">
      <c r="A15" s="4" t="inlineStr">
        <is>
          <t>Net Loss attributable to noncontrolling interests</t>
        </is>
      </c>
      <c r="B15" s="5" t="n">
        <v>57102</v>
      </c>
      <c r="C15" s="5" t="n">
        <v>0</v>
      </c>
      <c r="D15" s="5" t="n">
        <v>-83485</v>
      </c>
      <c r="E15" s="5" t="n">
        <v>0</v>
      </c>
    </row>
    <row r="16">
      <c r="A16" s="4" t="inlineStr">
        <is>
          <t>Net income (Loss) attributable to the Company</t>
        </is>
      </c>
      <c r="B16" s="5" t="n">
        <v>134954</v>
      </c>
      <c r="C16" s="5" t="n">
        <v>-114478</v>
      </c>
      <c r="D16" s="5" t="n">
        <v>1054759</v>
      </c>
      <c r="E16" s="5" t="n">
        <v>-217517</v>
      </c>
    </row>
    <row r="17">
      <c r="A17" s="3" t="inlineStr">
        <is>
          <t>Other comprehensive income (loss):</t>
        </is>
      </c>
    </row>
    <row r="18">
      <c r="A18" s="4" t="inlineStr">
        <is>
          <t>Foreign currency translation income (loss)</t>
        </is>
      </c>
      <c r="B18" s="5" t="n">
        <v>607812</v>
      </c>
      <c r="C18" s="5" t="n">
        <v>112</v>
      </c>
      <c r="D18" s="5" t="n">
        <v>373737</v>
      </c>
      <c r="E18" s="5" t="n">
        <v>-115</v>
      </c>
    </row>
    <row r="19">
      <c r="A19" s="4" t="inlineStr">
        <is>
          <t>Comprehensive income (loss)</t>
        </is>
      </c>
      <c r="B19" s="6" t="n">
        <v>742766</v>
      </c>
      <c r="C19" s="6" t="n">
        <v>-114366</v>
      </c>
      <c r="D19" s="6" t="n">
        <v>1428496</v>
      </c>
      <c r="E19" s="6" t="n">
        <v>-217632</v>
      </c>
    </row>
    <row r="20">
      <c r="A20" s="3" t="inlineStr">
        <is>
          <t>Net income (loss) per common share:</t>
        </is>
      </c>
    </row>
    <row r="21">
      <c r="A21" s="4" t="inlineStr">
        <is>
          <t>Basic and diluted</t>
        </is>
      </c>
      <c r="B21" s="6" t="n">
        <v>0</v>
      </c>
      <c r="C21" s="6" t="n">
        <v>0</v>
      </c>
      <c r="D21" s="8" t="n">
        <v>-0.01</v>
      </c>
      <c r="E21" s="6" t="n">
        <v>0</v>
      </c>
    </row>
    <row r="22">
      <c r="A22" s="3" t="inlineStr">
        <is>
          <t>Weighted average number of common shares outstanding:</t>
        </is>
      </c>
    </row>
    <row r="23">
      <c r="A23" s="4" t="inlineStr">
        <is>
          <t>Basic and diluted</t>
        </is>
      </c>
      <c r="B23" s="5" t="n">
        <v>284280000</v>
      </c>
      <c r="C23" s="5" t="n">
        <v>220550000</v>
      </c>
      <c r="D23" s="5" t="n">
        <v>284280000</v>
      </c>
      <c r="E23" s="5" t="n">
        <v>179102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TANGIBLES, NET (Details) - USD ($)</t>
        </is>
      </c>
      <c r="B1" s="2" t="inlineStr">
        <is>
          <t>Aug. 31, 2020</t>
        </is>
      </c>
      <c r="C1" s="2" t="inlineStr">
        <is>
          <t>Feb. 29, 2020</t>
        </is>
      </c>
    </row>
    <row r="2">
      <c r="A2" s="3" t="inlineStr">
        <is>
          <t>INTANGIBLES, NET</t>
        </is>
      </c>
    </row>
    <row r="3">
      <c r="A3" s="4" t="inlineStr">
        <is>
          <t>Copyrights</t>
        </is>
      </c>
      <c r="B3" s="6" t="n">
        <v>4018696</v>
      </c>
      <c r="C3" s="6" t="n">
        <v>2311837</v>
      </c>
    </row>
    <row r="4">
      <c r="A4" s="4" t="inlineStr">
        <is>
          <t>Less: accumulated amortization</t>
        </is>
      </c>
      <c r="B4" s="5" t="n">
        <v>-1357524</v>
      </c>
      <c r="C4" s="5" t="n">
        <v>-781837</v>
      </c>
    </row>
    <row r="5">
      <c r="A5" s="4" t="inlineStr">
        <is>
          <t>Copyrights, net</t>
        </is>
      </c>
      <c r="B5" s="6" t="n">
        <v>2661172</v>
      </c>
      <c r="C5" s="6" t="n">
        <v>15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DEBT (Details) - USD ($)</t>
        </is>
      </c>
      <c r="B1" s="2" t="inlineStr">
        <is>
          <t>Aug. 31, 2020</t>
        </is>
      </c>
      <c r="C1" s="2" t="inlineStr">
        <is>
          <t>Feb. 29, 2020</t>
        </is>
      </c>
    </row>
    <row r="2">
      <c r="A2" s="4" t="inlineStr">
        <is>
          <t>Short-term debts</t>
        </is>
      </c>
      <c r="B2" s="6" t="n">
        <v>1093500</v>
      </c>
      <c r="C2" s="6" t="n">
        <v>2218050</v>
      </c>
    </row>
    <row r="3">
      <c r="A3" s="4" t="inlineStr">
        <is>
          <t>Interest at 0% per annum, unsecured, due on demand [Member]</t>
        </is>
      </c>
    </row>
    <row r="4">
      <c r="A4" s="4" t="inlineStr">
        <is>
          <t>Short-term debts</t>
        </is>
      </c>
      <c r="B4" s="5" t="n">
        <v>511000</v>
      </c>
      <c r="C4" s="5" t="n">
        <v>787050</v>
      </c>
    </row>
    <row r="5">
      <c r="A5" s="4" t="inlineStr">
        <is>
          <t>Interest at 4.35% per annum, unsecured, due on demand [Member]</t>
        </is>
      </c>
    </row>
    <row r="6">
      <c r="A6" s="4" t="inlineStr">
        <is>
          <t>Short-term debts</t>
        </is>
      </c>
      <c r="B6" s="5" t="n">
        <v>146000</v>
      </c>
      <c r="C6" s="5" t="n">
        <v>286200</v>
      </c>
    </row>
    <row r="7">
      <c r="A7" s="4" t="inlineStr">
        <is>
          <t>Interest at 5.22% per annum, unsecured, due on demand [Member]</t>
        </is>
      </c>
    </row>
    <row r="8">
      <c r="A8" s="4" t="inlineStr">
        <is>
          <t>Short-term debts</t>
        </is>
      </c>
      <c r="B8" s="5" t="n">
        <v>436500</v>
      </c>
      <c r="C8" s="5" t="n">
        <v>429300</v>
      </c>
    </row>
    <row r="9">
      <c r="A9" s="4" t="inlineStr">
        <is>
          <t>Interest at 10% per annum, unsecured, due on demand [Member]</t>
        </is>
      </c>
    </row>
    <row r="10">
      <c r="A10" s="4" t="inlineStr">
        <is>
          <t>Short-term debts</t>
        </is>
      </c>
      <c r="B10" s="6" t="n">
        <v>0</v>
      </c>
      <c r="C10" s="6" t="n">
        <v>715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HORT-TERM DEBT (Details Narrative) - USD ($)</t>
        </is>
      </c>
      <c r="B1" s="2" t="inlineStr">
        <is>
          <t>6 Months Ended</t>
        </is>
      </c>
    </row>
    <row r="2">
      <c r="B2" s="2" t="inlineStr">
        <is>
          <t>Aug. 31, 2020</t>
        </is>
      </c>
      <c r="C2" s="2" t="inlineStr">
        <is>
          <t>Feb. 29, 2020</t>
        </is>
      </c>
      <c r="D2" s="2" t="inlineStr">
        <is>
          <t>Jun. 30, 2019</t>
        </is>
      </c>
    </row>
    <row r="3">
      <c r="A3" s="4" t="inlineStr">
        <is>
          <t>Short-term debts</t>
        </is>
      </c>
      <c r="B3" s="6" t="n">
        <v>1093500</v>
      </c>
      <c r="C3" s="6" t="n">
        <v>2218050</v>
      </c>
    </row>
    <row r="4">
      <c r="A4" s="4" t="inlineStr">
        <is>
          <t>Line of credit agreement (Member)</t>
        </is>
      </c>
    </row>
    <row r="5">
      <c r="A5" s="4" t="inlineStr">
        <is>
          <t>Short-term debts</t>
        </is>
      </c>
      <c r="B5" s="6" t="n">
        <v>436500</v>
      </c>
      <c r="D5" s="6" t="n">
        <v>708500</v>
      </c>
    </row>
    <row r="6">
      <c r="A6" s="4" t="inlineStr">
        <is>
          <t>Interest rate</t>
        </is>
      </c>
      <c r="B6" s="4" t="inlineStr">
        <is>
          <t>5.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Aug. 31, 2020</t>
        </is>
      </c>
      <c r="C1" s="2" t="inlineStr">
        <is>
          <t>Feb. 29, 2020</t>
        </is>
      </c>
    </row>
    <row r="2">
      <c r="A2" s="4" t="inlineStr">
        <is>
          <t>Total due to related parties</t>
        </is>
      </c>
      <c r="B2" s="6" t="n">
        <v>860945</v>
      </c>
      <c r="C2" s="6" t="n">
        <v>3819200</v>
      </c>
    </row>
    <row r="3">
      <c r="A3" s="4" t="inlineStr">
        <is>
          <t>Mr. Tijing Song [Member]</t>
        </is>
      </c>
    </row>
    <row r="4">
      <c r="A4" s="4" t="inlineStr">
        <is>
          <t>Total due to related parties</t>
        </is>
      </c>
      <c r="B4" s="5" t="n">
        <v>440500</v>
      </c>
      <c r="C4" s="5" t="n">
        <v>448151</v>
      </c>
    </row>
    <row r="5">
      <c r="A5" s="4" t="inlineStr">
        <is>
          <t>Mr. Guoping Chen [Member]</t>
        </is>
      </c>
    </row>
    <row r="6">
      <c r="A6" s="4" t="inlineStr">
        <is>
          <t>Total due to related parties</t>
        </is>
      </c>
      <c r="B6" s="5" t="n">
        <v>420445</v>
      </c>
      <c r="C6" s="5" t="n">
        <v>403155</v>
      </c>
    </row>
    <row r="7">
      <c r="A7" s="4" t="inlineStr">
        <is>
          <t>Mr. Qiongfang Shi (Member)</t>
        </is>
      </c>
    </row>
    <row r="8">
      <c r="A8" s="4" t="inlineStr">
        <is>
          <t>Total due to related parties</t>
        </is>
      </c>
      <c r="B8" s="6" t="n">
        <v>0</v>
      </c>
      <c r="C8" s="6" t="n">
        <v>2967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54" customWidth="1" min="2" max="2"/>
  </cols>
  <sheetData>
    <row r="1">
      <c r="A1" s="1" t="inlineStr">
        <is>
          <t>RELATED PARTY TRANSACTIONS AND BALANCES (Details 1)</t>
        </is>
      </c>
      <c r="B1" s="2" t="inlineStr">
        <is>
          <t>6 Months Ended</t>
        </is>
      </c>
    </row>
    <row r="2">
      <c r="B2" s="2" t="inlineStr">
        <is>
          <t>Aug. 31, 2020</t>
        </is>
      </c>
    </row>
    <row r="3">
      <c r="A3" s="4" t="inlineStr">
        <is>
          <t>Ms. Qiongfang Shi (Member)</t>
        </is>
      </c>
    </row>
    <row r="4">
      <c r="A4" s="4" t="inlineStr">
        <is>
          <t>Related party Description</t>
        </is>
      </c>
      <c r="B4" s="4" t="inlineStr">
        <is>
          <t>Shareholder and Director</t>
        </is>
      </c>
    </row>
    <row r="5">
      <c r="A5" s="4" t="inlineStr">
        <is>
          <t>Mr. Guoping Chen (Member)</t>
        </is>
      </c>
    </row>
    <row r="6">
      <c r="A6" s="4" t="inlineStr">
        <is>
          <t>Related party Description</t>
        </is>
      </c>
      <c r="B6" s="4" t="inlineStr">
        <is>
          <t>Shareholder and Director</t>
        </is>
      </c>
    </row>
    <row r="7">
      <c r="A7" s="4" t="inlineStr">
        <is>
          <t>Mr. Tijing Song (Member)</t>
        </is>
      </c>
    </row>
    <row r="8">
      <c r="A8" s="4" t="inlineStr">
        <is>
          <t>Related party Description</t>
        </is>
      </c>
      <c r="B8" s="4" t="inlineStr">
        <is>
          <t>Shareholder, Chairman of the Board, CEO and Presid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1" customWidth="1" min="2" max="2"/>
    <col width="80" customWidth="1" min="3" max="3"/>
  </cols>
  <sheetData>
    <row r="1">
      <c r="A1" s="1" t="inlineStr">
        <is>
          <t>ACQUISITION LIABILITY (Details Narrative)</t>
        </is>
      </c>
      <c r="B1" s="2" t="inlineStr">
        <is>
          <t>1 Months Ended</t>
        </is>
      </c>
      <c r="C1" s="2" t="inlineStr">
        <is>
          <t>6 Months Ended</t>
        </is>
      </c>
    </row>
    <row r="2">
      <c r="B2" s="2" t="inlineStr">
        <is>
          <t>Dec. 28, 2019CNY (¥)</t>
        </is>
      </c>
      <c r="C2" s="2" t="inlineStr">
        <is>
          <t>Aug. 31, 2020USD ($)</t>
        </is>
      </c>
    </row>
    <row r="3">
      <c r="A3" s="3" t="inlineStr">
        <is>
          <t>ACQUISITION LIABILITY</t>
        </is>
      </c>
    </row>
    <row r="4">
      <c r="A4" s="4" t="inlineStr">
        <is>
          <t>Description of stock considration payable</t>
        </is>
      </c>
      <c r="C4" s="4" t="inlineStr">
        <is>
          <t>In accordance with Amendment No. 1, after the Company makes the cash payments of at least RMB 144 million (approximately $20.46 million), which is a half of the total Cash Consideration, to the Equity Holders, the Company may choose to pay the half of the remaining Cash Consideration, equivalent to RMB 72 million (approximately $10.23 million), in the form of its common stock at a price of $2.00 per share to the Equity Holders as opposed to making such cash payment in the amount of RMB 72 million.</t>
        </is>
      </c>
    </row>
    <row r="5">
      <c r="A5" s="4" t="inlineStr">
        <is>
          <t>Cash consideration | ¥</t>
        </is>
      </c>
      <c r="B5" s="9" t="n">
        <v>288000000</v>
      </c>
    </row>
    <row r="6">
      <c r="A6" s="4" t="inlineStr">
        <is>
          <t>Description of cash considration payable</t>
        </is>
      </c>
      <c r="C6" s="4" t="inlineStr">
        <is>
          <t>The Company agreed to pay the Equity Holders at least RMB 45 million (approximately $6.39 million) pro rata from the proceeds of its first public or private offering of its shares after the Acquisition, make payments to the Equity Holders pro rata of an additional RMB 99 million (approximately $14.07 million) by December 31, 2020, and a further payment of RMB 144 million (approximately $20.46 million) on or before December 31, 2021</t>
        </is>
      </c>
    </row>
    <row r="7">
      <c r="A7" s="4" t="inlineStr">
        <is>
          <t>Fair value of consideration | $</t>
        </is>
      </c>
      <c r="C7" s="6" t="n">
        <v>3693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80" customWidth="1" min="3" max="3"/>
    <col width="15" customWidth="1" min="4" max="4"/>
    <col width="80" customWidth="1" min="5" max="5"/>
  </cols>
  <sheetData>
    <row r="1">
      <c r="A1" s="1" t="inlineStr">
        <is>
          <t>OTHER CONTINGENT LIABILITY (Details Narrative) - USD ($)</t>
        </is>
      </c>
      <c r="B1" s="2" t="inlineStr">
        <is>
          <t>1 Months Ended</t>
        </is>
      </c>
      <c r="D1" s="2" t="inlineStr">
        <is>
          <t>6 Months Ended</t>
        </is>
      </c>
      <c r="E1" s="2" t="inlineStr">
        <is>
          <t>12 Months Ended</t>
        </is>
      </c>
    </row>
    <row r="2">
      <c r="B2" s="2" t="inlineStr">
        <is>
          <t>Feb. 29, 2020</t>
        </is>
      </c>
      <c r="C2" s="2" t="inlineStr">
        <is>
          <t>Sep. 30, 2019</t>
        </is>
      </c>
      <c r="D2" s="2" t="inlineStr">
        <is>
          <t>Aug. 31, 2020</t>
        </is>
      </c>
      <c r="E2" s="2" t="inlineStr">
        <is>
          <t>Feb. 29, 2020</t>
        </is>
      </c>
    </row>
    <row r="3">
      <c r="A3" s="4" t="inlineStr">
        <is>
          <t>Common stock value</t>
        </is>
      </c>
      <c r="B3" s="6" t="n">
        <v>284280</v>
      </c>
      <c r="D3" s="6" t="n">
        <v>284280</v>
      </c>
      <c r="E3" s="6" t="n">
        <v>284280</v>
      </c>
    </row>
    <row r="4">
      <c r="A4" s="4" t="inlineStr">
        <is>
          <t>Licensing Agreement [Member]</t>
        </is>
      </c>
    </row>
    <row r="5">
      <c r="A5" s="4" t="inlineStr">
        <is>
          <t>Common stock issuable</t>
        </is>
      </c>
      <c r="C5" s="5" t="n">
        <v>40000</v>
      </c>
      <c r="D5" s="5" t="n">
        <v>2700000</v>
      </c>
    </row>
    <row r="6">
      <c r="A6" s="4" t="inlineStr">
        <is>
          <t>Common stock value</t>
        </is>
      </c>
      <c r="C6" s="6" t="n">
        <v>150000</v>
      </c>
    </row>
    <row r="7">
      <c r="A7" s="4" t="inlineStr">
        <is>
          <t>Fair value of stock issuable</t>
        </is>
      </c>
      <c r="D7" s="6" t="n">
        <v>172260</v>
      </c>
    </row>
    <row r="8">
      <c r="A8" s="4" t="inlineStr">
        <is>
          <t>Stock options description</t>
        </is>
      </c>
      <c r="E8" s="4" t="inlineStr">
        <is>
          <t>The 500,000 stock options to the owner of CybEye were approved and granted for the year ended February 29, 2020. The Company has not issued the 2,500,000 shares and 200,000 shares agreed to be issued to CybEye, and has not approved the granting of the 200,000 stock options to the 2 technicians as described above.</t>
        </is>
      </c>
    </row>
    <row r="9">
      <c r="A9" s="4" t="inlineStr">
        <is>
          <t>CybEye [Member]</t>
        </is>
      </c>
    </row>
    <row r="10">
      <c r="A10" s="4" t="inlineStr">
        <is>
          <t>Stock options granted</t>
        </is>
      </c>
      <c r="B10" s="5" t="n">
        <v>500000</v>
      </c>
    </row>
    <row r="11">
      <c r="A11" s="4" t="inlineStr">
        <is>
          <t>Fair value of stock options</t>
        </is>
      </c>
      <c r="B11" s="6" t="n">
        <v>9530</v>
      </c>
      <c r="E11" s="6" t="n">
        <v>9530</v>
      </c>
    </row>
    <row r="12">
      <c r="A12" s="4" t="inlineStr">
        <is>
          <t>Development expense</t>
        </is>
      </c>
      <c r="E12" s="6" t="n">
        <v>9531</v>
      </c>
    </row>
    <row r="13">
      <c r="A13" s="4" t="inlineStr">
        <is>
          <t>Share price</t>
        </is>
      </c>
      <c r="B13" s="7" t="n">
        <v>0.068</v>
      </c>
      <c r="E13" s="7" t="n">
        <v>0.068</v>
      </c>
    </row>
    <row r="14">
      <c r="A14" s="4" t="inlineStr">
        <is>
          <t>Exercise price</t>
        </is>
      </c>
      <c r="B14" s="6" t="n">
        <v>12</v>
      </c>
      <c r="E14" s="6" t="n">
        <v>12</v>
      </c>
    </row>
    <row r="15">
      <c r="A15" s="4" t="inlineStr">
        <is>
          <t>Expected life of the option</t>
        </is>
      </c>
      <c r="E15" s="4" t="inlineStr">
        <is>
          <t>7 years</t>
        </is>
      </c>
    </row>
    <row r="16">
      <c r="A16" s="4" t="inlineStr">
        <is>
          <t>Volatility</t>
        </is>
      </c>
      <c r="E16" s="4" t="inlineStr">
        <is>
          <t>150.00%</t>
        </is>
      </c>
    </row>
    <row r="17">
      <c r="A17" s="4" t="inlineStr">
        <is>
          <t>Interest rate</t>
        </is>
      </c>
      <c r="E17" s="4" t="inlineStr">
        <is>
          <t>1.61%</t>
        </is>
      </c>
    </row>
    <row r="18">
      <c r="A18" s="4" t="inlineStr">
        <is>
          <t>CybEye [Member] | Strategic Development Agreement [Member]</t>
        </is>
      </c>
    </row>
    <row r="19">
      <c r="A19" s="4" t="inlineStr">
        <is>
          <t>Stock options granted</t>
        </is>
      </c>
      <c r="C19" s="5" t="n">
        <v>500000</v>
      </c>
    </row>
    <row r="20">
      <c r="A20" s="4" t="inlineStr">
        <is>
          <t>Common stock issuable</t>
        </is>
      </c>
      <c r="C20" s="5" t="n">
        <v>2500000</v>
      </c>
    </row>
    <row r="21">
      <c r="A21" s="4" t="inlineStr">
        <is>
          <t>licensing agreement description</t>
        </is>
      </c>
      <c r="C21" s="4" t="inlineStr">
        <is>
          <t xml:space="preserve">License to certain technologies for 20 years, expiring on September 30, 2029. </t>
        </is>
      </c>
    </row>
    <row r="22">
      <c r="A22" s="4" t="inlineStr">
        <is>
          <t>Description of shares sell and dispose</t>
        </is>
      </c>
      <c r="C22" s="4" t="inlineStr">
        <is>
          <t>CybEye may sell and dispose any or all of the 2,500,000 shares at any time at a per share price of no less than $5.00. In the event that the Company issues and sells its common stock in a public offering facilitated by a broker-dealer or investment bank at a price less than $4.00 per share (the &amp;#8220;Better Price&amp;#8221;) within the following twelve (12) months from the agreement date, the Company agreed to grant CybEye options to purchase a number of shares of the Company&amp;#8217;s common stock which is calculated by multiplying the difference of $4.00 and the Better Price by 2,500,000, then dividing the product by the Better Price, at an exercise price equaling to the Better Price.</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6" customWidth="1" min="7" max="7"/>
    <col width="15" customWidth="1" min="8" max="8"/>
    <col width="24" customWidth="1" min="9" max="9"/>
    <col width="14" customWidth="1" min="10" max="10"/>
    <col width="16" customWidth="1" min="11" max="11"/>
    <col width="13" customWidth="1" min="12" max="12"/>
  </cols>
  <sheetData>
    <row r="1">
      <c r="A1" s="1" t="inlineStr">
        <is>
          <t>EQUITY (Details Narrative) - USD ($)</t>
        </is>
      </c>
      <c r="B1" s="2" t="inlineStr">
        <is>
          <t>1 Months Ended</t>
        </is>
      </c>
      <c r="H1" s="2" t="inlineStr">
        <is>
          <t>3 Months Ended</t>
        </is>
      </c>
      <c r="I1" s="2" t="inlineStr">
        <is>
          <t>6 Months Ended</t>
        </is>
      </c>
      <c r="K1" s="2" t="inlineStr">
        <is>
          <t>12 Months Ended</t>
        </is>
      </c>
    </row>
    <row r="2">
      <c r="B2" s="2" t="inlineStr">
        <is>
          <t>Mar. 31, 2020</t>
        </is>
      </c>
      <c r="C2" s="2" t="inlineStr">
        <is>
          <t>Feb. 25, 2020</t>
        </is>
      </c>
      <c r="D2" s="2" t="inlineStr">
        <is>
          <t>Jan. 21, 2020</t>
        </is>
      </c>
      <c r="E2" s="2" t="inlineStr">
        <is>
          <t>Dec. 31, 2019</t>
        </is>
      </c>
      <c r="F2" s="2" t="inlineStr">
        <is>
          <t>Nov. 29, 2019</t>
        </is>
      </c>
      <c r="G2" s="2" t="inlineStr">
        <is>
          <t>Aug. 31, 2019</t>
        </is>
      </c>
      <c r="H2" s="2" t="inlineStr">
        <is>
          <t>Aug. 31, 2019</t>
        </is>
      </c>
      <c r="I2" s="2" t="inlineStr">
        <is>
          <t>Aug. 31, 2020</t>
        </is>
      </c>
      <c r="J2" s="2" t="inlineStr">
        <is>
          <t>Aug. 31, 2019</t>
        </is>
      </c>
      <c r="K2" s="2" t="inlineStr">
        <is>
          <t>Feb. 29, 2020</t>
        </is>
      </c>
      <c r="L2" s="2" t="inlineStr">
        <is>
          <t>May 06, 2019</t>
        </is>
      </c>
    </row>
    <row r="3">
      <c r="A3" s="4" t="inlineStr">
        <is>
          <t>Common stock, par value</t>
        </is>
      </c>
      <c r="I3" s="7" t="n">
        <v>0.001</v>
      </c>
      <c r="K3" s="7" t="n">
        <v>0.001</v>
      </c>
    </row>
    <row r="4">
      <c r="A4" s="4" t="inlineStr">
        <is>
          <t>Common stock, shares authorized</t>
        </is>
      </c>
      <c r="I4" s="5" t="n">
        <v>600000000</v>
      </c>
      <c r="K4" s="5" t="n">
        <v>600000000</v>
      </c>
    </row>
    <row r="5">
      <c r="A5" s="4" t="inlineStr">
        <is>
          <t>Stock option issued</t>
        </is>
      </c>
      <c r="H5" s="6" t="n">
        <v>500000</v>
      </c>
      <c r="J5" s="6" t="n">
        <v>500000</v>
      </c>
    </row>
    <row r="6">
      <c r="A6" s="4" t="inlineStr">
        <is>
          <t>Subscription receivables</t>
        </is>
      </c>
      <c r="I6" s="6" t="n">
        <v>-209285</v>
      </c>
      <c r="K6" s="6" t="n">
        <v>-446025</v>
      </c>
    </row>
    <row r="7">
      <c r="A7" s="4" t="inlineStr">
        <is>
          <t>Common stock, shares issued</t>
        </is>
      </c>
      <c r="I7" s="5" t="n">
        <v>284280000</v>
      </c>
      <c r="K7" s="5" t="n">
        <v>105000000</v>
      </c>
    </row>
    <row r="8">
      <c r="A8" s="4" t="inlineStr">
        <is>
          <t>Share Exchange Agreement [Member]</t>
        </is>
      </c>
    </row>
    <row r="9">
      <c r="A9" s="4" t="inlineStr">
        <is>
          <t>Common stock, shares issued</t>
        </is>
      </c>
      <c r="L9" s="5" t="n">
        <v>115550000</v>
      </c>
    </row>
    <row r="10">
      <c r="A10" s="4" t="inlineStr">
        <is>
          <t>2019 Stock Plan [Member]</t>
        </is>
      </c>
    </row>
    <row r="11">
      <c r="A11" s="4" t="inlineStr">
        <is>
          <t>Stock option issued</t>
        </is>
      </c>
      <c r="F11" s="6" t="n">
        <v>22000000</v>
      </c>
    </row>
    <row r="12">
      <c r="A12" s="4" t="inlineStr">
        <is>
          <t>Common stock, amount</t>
        </is>
      </c>
      <c r="K12" s="6" t="n">
        <v>826210</v>
      </c>
    </row>
    <row r="13">
      <c r="A13" s="4" t="inlineStr">
        <is>
          <t>Stock option exercisable</t>
        </is>
      </c>
      <c r="G13" s="5" t="n">
        <v>250000</v>
      </c>
      <c r="H13" s="5" t="n">
        <v>250000</v>
      </c>
      <c r="J13" s="5" t="n">
        <v>250000</v>
      </c>
    </row>
    <row r="14">
      <c r="A14" s="4" t="inlineStr">
        <is>
          <t>Stock option outstanding</t>
        </is>
      </c>
      <c r="G14" s="5" t="n">
        <v>500000</v>
      </c>
      <c r="H14" s="5" t="n">
        <v>500000</v>
      </c>
      <c r="I14" s="5" t="n">
        <v>375000</v>
      </c>
      <c r="J14" s="5" t="n">
        <v>500000</v>
      </c>
    </row>
    <row r="15">
      <c r="A15" s="4" t="inlineStr">
        <is>
          <t>Common shares, issued</t>
        </is>
      </c>
      <c r="K15" s="5" t="n">
        <v>12950000</v>
      </c>
    </row>
    <row r="16">
      <c r="A16" s="4" t="inlineStr">
        <is>
          <t>Stock options exercisable</t>
        </is>
      </c>
      <c r="I16" s="5" t="n">
        <v>500000</v>
      </c>
    </row>
    <row r="17">
      <c r="A17" s="4" t="inlineStr">
        <is>
          <t>Stock option vested</t>
        </is>
      </c>
      <c r="I17" s="5" t="n">
        <v>500000</v>
      </c>
    </row>
    <row r="18">
      <c r="A18" s="4" t="inlineStr">
        <is>
          <t>Weighted average exercise price</t>
        </is>
      </c>
      <c r="I18" s="6" t="n">
        <v>12</v>
      </c>
    </row>
    <row r="19">
      <c r="A19" s="4" t="inlineStr">
        <is>
          <t>Weighted-average contractual life remaining</t>
        </is>
      </c>
      <c r="I19" s="4" t="inlineStr">
        <is>
          <t>6 years 7 months 6 days</t>
        </is>
      </c>
    </row>
    <row r="20">
      <c r="A20" s="4" t="inlineStr">
        <is>
          <t>Aggregate intrinsic value</t>
        </is>
      </c>
      <c r="I20" s="6" t="n">
        <v>0</v>
      </c>
    </row>
    <row r="21">
      <c r="A21" s="4" t="inlineStr">
        <is>
          <t>four individual subscribers [Member]</t>
        </is>
      </c>
    </row>
    <row r="22">
      <c r="A22" s="4" t="inlineStr">
        <is>
          <t>Common stock, shares issued</t>
        </is>
      </c>
      <c r="D22" s="5" t="n">
        <v>22600000</v>
      </c>
      <c r="E22" s="5" t="n">
        <v>2500000</v>
      </c>
    </row>
    <row r="23">
      <c r="A23" s="4" t="inlineStr">
        <is>
          <t>Subscription receivables</t>
        </is>
      </c>
      <c r="I23" s="6" t="n">
        <v>209285</v>
      </c>
    </row>
    <row r="24">
      <c r="A24" s="4" t="inlineStr">
        <is>
          <t>Individual Subscriber</t>
        </is>
      </c>
      <c r="E24" s="6" t="n">
        <v>732963</v>
      </c>
    </row>
    <row r="25">
      <c r="A25" s="4" t="inlineStr">
        <is>
          <t>Employee [Member]</t>
        </is>
      </c>
    </row>
    <row r="26">
      <c r="A26" s="4" t="inlineStr">
        <is>
          <t>Common stock, shares issued</t>
        </is>
      </c>
      <c r="E26" s="5" t="n">
        <v>550000</v>
      </c>
    </row>
    <row r="27">
      <c r="A27" s="4" t="inlineStr">
        <is>
          <t>Common stock, amount</t>
        </is>
      </c>
      <c r="K27" s="6" t="n">
        <v>35090</v>
      </c>
    </row>
    <row r="28">
      <c r="A28" s="4" t="inlineStr">
        <is>
          <t>Executives And Directors [Member]</t>
        </is>
      </c>
    </row>
    <row r="29">
      <c r="A29" s="4" t="inlineStr">
        <is>
          <t>Common stock, shares issued</t>
        </is>
      </c>
      <c r="E29" s="5" t="n">
        <v>12400000</v>
      </c>
    </row>
    <row r="30">
      <c r="A30" s="4" t="inlineStr">
        <is>
          <t>Common stock, amount</t>
        </is>
      </c>
      <c r="K30" s="5" t="n">
        <v>791120</v>
      </c>
    </row>
    <row r="31">
      <c r="A31" s="4" t="inlineStr">
        <is>
          <t>Owned subsidiary</t>
        </is>
      </c>
      <c r="B31" s="4" t="inlineStr">
        <is>
          <t>86.50%</t>
        </is>
      </c>
    </row>
    <row r="32">
      <c r="A32" s="4" t="inlineStr">
        <is>
          <t>Interest rate</t>
        </is>
      </c>
      <c r="B32" s="4" t="inlineStr">
        <is>
          <t>71.10%</t>
        </is>
      </c>
    </row>
    <row r="33">
      <c r="A33" s="4" t="inlineStr">
        <is>
          <t>Equity transaction net proceeds</t>
        </is>
      </c>
      <c r="B33" s="6" t="n">
        <v>3200000</v>
      </c>
    </row>
    <row r="34">
      <c r="A34" s="4" t="inlineStr">
        <is>
          <t>Ownership interest</t>
        </is>
      </c>
      <c r="B34" s="4" t="inlineStr">
        <is>
          <t>15.00%</t>
        </is>
      </c>
    </row>
    <row r="35">
      <c r="A35" s="4" t="inlineStr">
        <is>
          <t>Stock Option Agreement [Member]</t>
        </is>
      </c>
    </row>
    <row r="36">
      <c r="A36" s="4" t="inlineStr">
        <is>
          <t>Expiry date</t>
        </is>
      </c>
      <c r="G36" s="4" t="inlineStr">
        <is>
          <t>Sep. 29,
		2026</t>
        </is>
      </c>
    </row>
    <row r="37">
      <c r="A37" s="4" t="inlineStr">
        <is>
          <t>Option issued to purchase shares of common stock</t>
        </is>
      </c>
      <c r="G37" s="6" t="n">
        <v>500000</v>
      </c>
    </row>
    <row r="38">
      <c r="A38" s="4" t="inlineStr">
        <is>
          <t>Exercise price</t>
        </is>
      </c>
      <c r="G38" s="6" t="n">
        <v>12</v>
      </c>
      <c r="H38" s="6" t="n">
        <v>12</v>
      </c>
      <c r="J38" s="6" t="n">
        <v>12</v>
      </c>
    </row>
    <row r="39">
      <c r="A39" s="4" t="inlineStr">
        <is>
          <t>Stock option vest</t>
        </is>
      </c>
      <c r="G39" s="4" t="inlineStr">
        <is>
          <t>25.00%</t>
        </is>
      </c>
      <c r="H39" s="4" t="inlineStr">
        <is>
          <t>25.00%</t>
        </is>
      </c>
      <c r="J39" s="4" t="inlineStr">
        <is>
          <t>25.00%</t>
        </is>
      </c>
    </row>
    <row r="40">
      <c r="A40" s="4" t="inlineStr">
        <is>
          <t>Acquisition Agreement with Butterfly Effect Media [Member]</t>
        </is>
      </c>
    </row>
    <row r="41">
      <c r="A41" s="4" t="inlineStr">
        <is>
          <t>Stock based compensation expense</t>
        </is>
      </c>
      <c r="K41" s="5" t="n">
        <v>46704</v>
      </c>
    </row>
    <row r="42">
      <c r="A42" s="4" t="inlineStr">
        <is>
          <t>Fair value of restricted shares</t>
        </is>
      </c>
      <c r="K42" s="6" t="n">
        <v>1680000</v>
      </c>
    </row>
    <row r="43">
      <c r="A43" s="4" t="inlineStr">
        <is>
          <t>Restricted Common stock issued</t>
        </is>
      </c>
      <c r="C43" s="5" t="n">
        <v>24000000</v>
      </c>
    </row>
  </sheetData>
  <mergeCells count="3">
    <mergeCell ref="A1:A2"/>
    <mergeCell ref="B1:G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China [Member] - USD ($)</t>
        </is>
      </c>
      <c r="B1" s="2" t="inlineStr">
        <is>
          <t>6 Months Ended</t>
        </is>
      </c>
    </row>
    <row r="2">
      <c r="B2" s="2" t="inlineStr">
        <is>
          <t>Aug. 31, 2020</t>
        </is>
      </c>
      <c r="C2" s="2" t="inlineStr">
        <is>
          <t>Aug. 31, 2019</t>
        </is>
      </c>
    </row>
    <row r="3">
      <c r="A3" s="4" t="inlineStr">
        <is>
          <t>Current</t>
        </is>
      </c>
      <c r="B3" s="6" t="n">
        <v>0</v>
      </c>
      <c r="C3" s="6" t="n">
        <v>0</v>
      </c>
    </row>
    <row r="4">
      <c r="A4" s="4" t="inlineStr">
        <is>
          <t>Deferred</t>
        </is>
      </c>
      <c r="B4" s="5" t="n">
        <v>0</v>
      </c>
      <c r="C4" s="5" t="n">
        <v>0</v>
      </c>
    </row>
    <row r="5">
      <c r="A5" s="4" t="inlineStr">
        <is>
          <t>Total provision for income tax expense (benefit)</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1) - China [Member]</t>
        </is>
      </c>
      <c r="B1" s="2" t="inlineStr">
        <is>
          <t>6 Months Ended</t>
        </is>
      </c>
    </row>
    <row r="2">
      <c r="B2" s="2" t="inlineStr">
        <is>
          <t>Aug. 31, 2020</t>
        </is>
      </c>
      <c r="C2" s="2" t="inlineStr">
        <is>
          <t>Aug. 31, 2019</t>
        </is>
      </c>
    </row>
    <row r="3">
      <c r="A3" s="4" t="inlineStr">
        <is>
          <t>PRC statutory rate</t>
        </is>
      </c>
      <c r="B3" s="4" t="inlineStr">
        <is>
          <t>25.00%</t>
        </is>
      </c>
      <c r="C3" s="4" t="inlineStr">
        <is>
          <t>0.00%</t>
        </is>
      </c>
    </row>
    <row r="4">
      <c r="A4" s="4" t="inlineStr">
        <is>
          <t>Temporary difference between US GAAP and PRC tax accounting</t>
        </is>
      </c>
      <c r="B4" s="4" t="inlineStr">
        <is>
          <t>(25.00%)</t>
        </is>
      </c>
      <c r="C4" s="4" t="inlineStr">
        <is>
          <t>0.00%</t>
        </is>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20" customWidth="1" min="6" max="6"/>
    <col width="46" customWidth="1" min="7" max="7"/>
    <col width="25" customWidth="1" min="8" max="8"/>
  </cols>
  <sheetData>
    <row r="1">
      <c r="A1" s="1" t="inlineStr">
        <is>
          <t>CONSOLIDATED STATEMENTS OF CHANGES IN STOCKHOLDERS EQUITY (DEFICIT) (UNAUDITED) - USD ($)</t>
        </is>
      </c>
      <c r="B1" s="2" t="inlineStr">
        <is>
          <t>Total</t>
        </is>
      </c>
      <c r="C1" s="2" t="inlineStr">
        <is>
          <t>Common Stock</t>
        </is>
      </c>
      <c r="D1" s="2" t="inlineStr">
        <is>
          <t>Additional Paid-in Capital</t>
        </is>
      </c>
      <c r="E1" s="2" t="inlineStr">
        <is>
          <t>Subscription Receivables/ Shares Issuable</t>
        </is>
      </c>
      <c r="F1" s="2" t="inlineStr">
        <is>
          <t>Accumulated Deficit</t>
        </is>
      </c>
      <c r="G1" s="2" t="inlineStr">
        <is>
          <t>Accumulated Other Comprehensive Income (Loss)</t>
        </is>
      </c>
      <c r="H1" s="2" t="inlineStr">
        <is>
          <t>Noncontrolling Interests</t>
        </is>
      </c>
    </row>
    <row r="2">
      <c r="A2" s="4" t="inlineStr">
        <is>
          <t>Balance, shares at Feb. 28, 2019</t>
        </is>
      </c>
      <c r="C2" s="5" t="n">
        <v>75000000</v>
      </c>
    </row>
    <row r="3">
      <c r="A3" s="4" t="inlineStr">
        <is>
          <t>Balance, amount at Feb. 28, 2019</t>
        </is>
      </c>
      <c r="B3" s="6" t="n">
        <v>-598354</v>
      </c>
      <c r="C3" s="6" t="n">
        <v>105000</v>
      </c>
      <c r="D3" s="6" t="n">
        <v>1634576</v>
      </c>
      <c r="E3" s="6" t="n">
        <v>0</v>
      </c>
      <c r="F3" s="6" t="n">
        <v>-2337167</v>
      </c>
      <c r="G3" s="6" t="n">
        <v>-763</v>
      </c>
      <c r="H3" s="6" t="n">
        <v>0</v>
      </c>
    </row>
    <row r="4">
      <c r="A4" s="4" t="inlineStr">
        <is>
          <t>Issuance of common stock for the acquisition of China VTV Ltd., shares</t>
        </is>
      </c>
      <c r="C4" s="5" t="n">
        <v>115550000</v>
      </c>
    </row>
    <row r="5">
      <c r="A5" s="4" t="inlineStr">
        <is>
          <t>Issuance of common stock for the acquisition of China VTV Ltd., amount</t>
        </is>
      </c>
      <c r="B5" s="5" t="n">
        <v>0</v>
      </c>
      <c r="C5" s="6" t="n">
        <v>115550</v>
      </c>
      <c r="D5" s="5" t="n">
        <v>-115550</v>
      </c>
    </row>
    <row r="6">
      <c r="A6" s="4" t="inlineStr">
        <is>
          <t>Net loss for the period</t>
        </is>
      </c>
      <c r="B6" s="5" t="n">
        <v>-103039</v>
      </c>
      <c r="F6" s="5" t="n">
        <v>-103039</v>
      </c>
    </row>
    <row r="7">
      <c r="A7" s="4" t="inlineStr">
        <is>
          <t>Foreign currency translation</t>
        </is>
      </c>
      <c r="B7" s="5" t="n">
        <v>-227</v>
      </c>
      <c r="G7" s="5" t="n">
        <v>-227</v>
      </c>
      <c r="H7" s="5" t="n">
        <v>0</v>
      </c>
    </row>
    <row r="8">
      <c r="A8" s="4" t="inlineStr">
        <is>
          <t>Balance, shares at May. 31, 2019</t>
        </is>
      </c>
      <c r="C8" s="5" t="n">
        <v>190550000</v>
      </c>
      <c r="E8" s="4" t="inlineStr">
        <is>
          <t xml:space="preserve"> </t>
        </is>
      </c>
    </row>
    <row r="9">
      <c r="A9" s="4" t="inlineStr">
        <is>
          <t>Balance, amount at May. 31, 2019</t>
        </is>
      </c>
      <c r="B9" s="5" t="n">
        <v>-701620</v>
      </c>
      <c r="C9" s="6" t="n">
        <v>220550</v>
      </c>
      <c r="D9" s="5" t="n">
        <v>1519026</v>
      </c>
      <c r="E9" s="6" t="n">
        <v>0</v>
      </c>
      <c r="F9" s="5" t="n">
        <v>-2440206</v>
      </c>
      <c r="G9" s="5" t="n">
        <v>-990</v>
      </c>
      <c r="H9" s="5" t="n">
        <v>0</v>
      </c>
    </row>
    <row r="10">
      <c r="A10" s="4" t="inlineStr">
        <is>
          <t>Balance, shares at Feb. 28, 2019</t>
        </is>
      </c>
      <c r="C10" s="5" t="n">
        <v>75000000</v>
      </c>
    </row>
    <row r="11">
      <c r="A11" s="4" t="inlineStr">
        <is>
          <t>Balance, amount at Feb. 28, 2019</t>
        </is>
      </c>
      <c r="B11" s="5" t="n">
        <v>-598354</v>
      </c>
      <c r="C11" s="6" t="n">
        <v>105000</v>
      </c>
      <c r="D11" s="5" t="n">
        <v>1634576</v>
      </c>
      <c r="E11" s="6" t="n">
        <v>0</v>
      </c>
      <c r="F11" s="5" t="n">
        <v>-2337167</v>
      </c>
      <c r="G11" s="5" t="n">
        <v>-763</v>
      </c>
      <c r="H11" s="5" t="n">
        <v>0</v>
      </c>
    </row>
    <row r="12">
      <c r="A12" s="4" t="inlineStr">
        <is>
          <t>Net loss for the period</t>
        </is>
      </c>
      <c r="B12" s="5" t="n">
        <v>-217517</v>
      </c>
    </row>
    <row r="13">
      <c r="A13" s="4" t="inlineStr">
        <is>
          <t>Balance, shares at Aug. 31, 2019</t>
        </is>
      </c>
      <c r="C13" s="5" t="n">
        <v>190550000</v>
      </c>
      <c r="E13" s="4" t="inlineStr">
        <is>
          <t xml:space="preserve"> </t>
        </is>
      </c>
    </row>
    <row r="14">
      <c r="A14" s="4" t="inlineStr">
        <is>
          <t>Balance, amount at Aug. 31, 2019</t>
        </is>
      </c>
      <c r="B14" s="5" t="n">
        <v>-815986</v>
      </c>
      <c r="C14" s="6" t="n">
        <v>220550</v>
      </c>
      <c r="D14" s="5" t="n">
        <v>1519026</v>
      </c>
      <c r="E14" s="6" t="n">
        <v>0</v>
      </c>
      <c r="F14" s="5" t="n">
        <v>-2554684</v>
      </c>
      <c r="G14" s="5" t="n">
        <v>-878</v>
      </c>
      <c r="H14" s="5" t="n">
        <v>0</v>
      </c>
    </row>
    <row r="15">
      <c r="A15" s="4" t="inlineStr">
        <is>
          <t>Balance, shares at May. 31, 2019</t>
        </is>
      </c>
      <c r="C15" s="5" t="n">
        <v>190550000</v>
      </c>
      <c r="E15" s="4" t="inlineStr">
        <is>
          <t xml:space="preserve"> </t>
        </is>
      </c>
    </row>
    <row r="16">
      <c r="A16" s="4" t="inlineStr">
        <is>
          <t>Balance, amount at May. 31, 2019</t>
        </is>
      </c>
      <c r="B16" s="5" t="n">
        <v>-701620</v>
      </c>
      <c r="C16" s="6" t="n">
        <v>220550</v>
      </c>
      <c r="D16" s="5" t="n">
        <v>1519026</v>
      </c>
      <c r="E16" s="6" t="n">
        <v>0</v>
      </c>
      <c r="F16" s="5" t="n">
        <v>-2440206</v>
      </c>
      <c r="G16" s="5" t="n">
        <v>-990</v>
      </c>
      <c r="H16" s="5" t="n">
        <v>0</v>
      </c>
    </row>
    <row r="17">
      <c r="A17" s="4" t="inlineStr">
        <is>
          <t>Net loss for the period</t>
        </is>
      </c>
      <c r="B17" s="5" t="n">
        <v>-114478</v>
      </c>
      <c r="F17" s="5" t="n">
        <v>0</v>
      </c>
      <c r="G17" s="5" t="n">
        <v>0</v>
      </c>
      <c r="H17" s="5" t="n">
        <v>0</v>
      </c>
    </row>
    <row r="18">
      <c r="A18" s="4" t="inlineStr">
        <is>
          <t>Foreign currency translation</t>
        </is>
      </c>
      <c r="B18" s="5" t="n">
        <v>112</v>
      </c>
      <c r="G18" s="5" t="n">
        <v>112</v>
      </c>
      <c r="H18" s="5" t="n">
        <v>0</v>
      </c>
    </row>
    <row r="19">
      <c r="A19" s="4" t="inlineStr">
        <is>
          <t>Balance, shares at Aug. 31, 2019</t>
        </is>
      </c>
      <c r="C19" s="5" t="n">
        <v>190550000</v>
      </c>
      <c r="E19" s="4" t="inlineStr">
        <is>
          <t xml:space="preserve"> </t>
        </is>
      </c>
    </row>
    <row r="20">
      <c r="A20" s="4" t="inlineStr">
        <is>
          <t>Balance, amount at Aug. 31, 2019</t>
        </is>
      </c>
      <c r="B20" s="5" t="n">
        <v>-815986</v>
      </c>
      <c r="C20" s="6" t="n">
        <v>220550</v>
      </c>
      <c r="D20" s="5" t="n">
        <v>1519026</v>
      </c>
      <c r="E20" s="6" t="n">
        <v>0</v>
      </c>
      <c r="F20" s="5" t="n">
        <v>-2554684</v>
      </c>
      <c r="G20" s="5" t="n">
        <v>-878</v>
      </c>
      <c r="H20" s="5" t="n">
        <v>0</v>
      </c>
    </row>
    <row r="21">
      <c r="A21" s="4" t="inlineStr">
        <is>
          <t>Balance, shares at Feb. 29, 2020</t>
        </is>
      </c>
      <c r="C21" s="5" t="n">
        <v>284280000</v>
      </c>
    </row>
    <row r="22">
      <c r="A22" s="4" t="inlineStr">
        <is>
          <t>Balance, amount at Feb. 29, 2020</t>
        </is>
      </c>
      <c r="B22" s="5" t="n">
        <v>-327202</v>
      </c>
      <c r="C22" s="6" t="n">
        <v>284280</v>
      </c>
      <c r="D22" s="5" t="n">
        <v>3681379</v>
      </c>
      <c r="E22" s="5" t="n">
        <v>-446025</v>
      </c>
      <c r="F22" s="5" t="n">
        <v>-3844738</v>
      </c>
      <c r="G22" s="5" t="n">
        <v>-2098</v>
      </c>
      <c r="H22" s="5" t="n">
        <v>0</v>
      </c>
    </row>
    <row r="23">
      <c r="A23" s="4" t="inlineStr">
        <is>
          <t>Net loss for the period</t>
        </is>
      </c>
      <c r="B23" s="5" t="n">
        <v>779218</v>
      </c>
      <c r="F23" s="5" t="n">
        <v>919805</v>
      </c>
      <c r="H23" s="5" t="n">
        <v>-140587</v>
      </c>
    </row>
    <row r="24">
      <c r="A24" s="4" t="inlineStr">
        <is>
          <t>Foreign currency translation</t>
        </is>
      </c>
      <c r="B24" s="5" t="n">
        <v>-234075</v>
      </c>
      <c r="G24" s="5" t="n">
        <v>-234075</v>
      </c>
    </row>
    <row r="25">
      <c r="A25" s="4" t="inlineStr">
        <is>
          <t>Proceed received from subscriber</t>
        </is>
      </c>
      <c r="B25" s="5" t="n">
        <v>134680</v>
      </c>
      <c r="E25" s="5" t="n">
        <v>134680</v>
      </c>
    </row>
    <row r="26">
      <c r="A26" s="4" t="inlineStr">
        <is>
          <t>Proceed received from sale of 15% interest in VIE subsidary</t>
        </is>
      </c>
      <c r="B26" s="5" t="n">
        <v>3229574</v>
      </c>
      <c r="D26" s="5" t="n">
        <v>3214837</v>
      </c>
      <c r="H26" s="5" t="n">
        <v>14737</v>
      </c>
    </row>
    <row r="27">
      <c r="A27" s="4" t="inlineStr">
        <is>
          <t>Balance, shares at May. 31, 2020</t>
        </is>
      </c>
      <c r="C27" s="5" t="n">
        <v>284280000</v>
      </c>
    </row>
    <row r="28">
      <c r="A28" s="4" t="inlineStr">
        <is>
          <t>Balance, amount at May. 31, 2020</t>
        </is>
      </c>
      <c r="B28" s="5" t="n">
        <v>3582195</v>
      </c>
      <c r="C28" s="6" t="n">
        <v>284280</v>
      </c>
      <c r="D28" s="5" t="n">
        <v>6896216</v>
      </c>
      <c r="E28" s="5" t="n">
        <v>-311345</v>
      </c>
      <c r="F28" s="5" t="n">
        <v>-2924933</v>
      </c>
      <c r="G28" s="5" t="n">
        <v>-236173</v>
      </c>
      <c r="H28" s="5" t="n">
        <v>-125850</v>
      </c>
    </row>
    <row r="29">
      <c r="A29" s="4" t="inlineStr">
        <is>
          <t>Balance, shares at Feb. 29, 2020</t>
        </is>
      </c>
      <c r="C29" s="5" t="n">
        <v>284280000</v>
      </c>
    </row>
    <row r="30">
      <c r="A30" s="4" t="inlineStr">
        <is>
          <t>Balance, amount at Feb. 29, 2020</t>
        </is>
      </c>
      <c r="B30" s="5" t="n">
        <v>-327202</v>
      </c>
      <c r="C30" s="6" t="n">
        <v>284280</v>
      </c>
      <c r="D30" s="5" t="n">
        <v>3681379</v>
      </c>
      <c r="E30" s="5" t="n">
        <v>-446025</v>
      </c>
      <c r="F30" s="5" t="n">
        <v>-3844738</v>
      </c>
      <c r="G30" s="5" t="n">
        <v>-2098</v>
      </c>
      <c r="H30" s="5" t="n">
        <v>0</v>
      </c>
    </row>
    <row r="31">
      <c r="A31" s="4" t="inlineStr">
        <is>
          <t>Net loss for the period</t>
        </is>
      </c>
      <c r="B31" s="5" t="n">
        <v>971274</v>
      </c>
    </row>
    <row r="32">
      <c r="A32" s="4" t="inlineStr">
        <is>
          <t>Balance, shares at Aug. 31, 2020</t>
        </is>
      </c>
      <c r="C32" s="5" t="n">
        <v>284280000</v>
      </c>
    </row>
    <row r="33">
      <c r="A33" s="4" t="inlineStr">
        <is>
          <t>Balance, amount at Aug. 31, 2020</t>
        </is>
      </c>
      <c r="B33" s="5" t="n">
        <v>4484123</v>
      </c>
      <c r="C33" s="6" t="n">
        <v>284280</v>
      </c>
      <c r="D33" s="5" t="n">
        <v>6896216</v>
      </c>
      <c r="E33" s="5" t="n">
        <v>-209285</v>
      </c>
      <c r="F33" s="5" t="n">
        <v>-2789979</v>
      </c>
      <c r="G33" s="5" t="n">
        <v>371639</v>
      </c>
      <c r="H33" s="5" t="n">
        <v>-68748</v>
      </c>
    </row>
    <row r="34">
      <c r="A34" s="4" t="inlineStr">
        <is>
          <t>Balance, shares at May. 31, 2020</t>
        </is>
      </c>
      <c r="C34" s="5" t="n">
        <v>284280000</v>
      </c>
    </row>
    <row r="35">
      <c r="A35" s="4" t="inlineStr">
        <is>
          <t>Balance, amount at May. 31, 2020</t>
        </is>
      </c>
      <c r="B35" s="5" t="n">
        <v>3582195</v>
      </c>
      <c r="C35" s="6" t="n">
        <v>284280</v>
      </c>
      <c r="D35" s="5" t="n">
        <v>6896216</v>
      </c>
      <c r="E35" s="5" t="n">
        <v>-311345</v>
      </c>
      <c r="F35" s="5" t="n">
        <v>-2924933</v>
      </c>
      <c r="G35" s="5" t="n">
        <v>-236173</v>
      </c>
      <c r="H35" s="5" t="n">
        <v>-125850</v>
      </c>
    </row>
    <row r="36">
      <c r="A36" s="4" t="inlineStr">
        <is>
          <t>Net loss for the period</t>
        </is>
      </c>
      <c r="B36" s="5" t="n">
        <v>192056</v>
      </c>
      <c r="F36" s="5" t="n">
        <v>134954</v>
      </c>
      <c r="H36" s="5" t="n">
        <v>57102</v>
      </c>
    </row>
    <row r="37">
      <c r="A37" s="4" t="inlineStr">
        <is>
          <t>Foreign currency translation</t>
        </is>
      </c>
      <c r="B37" s="5" t="n">
        <v>607812</v>
      </c>
      <c r="G37" s="5" t="n">
        <v>607812</v>
      </c>
    </row>
    <row r="38">
      <c r="A38" s="4" t="inlineStr">
        <is>
          <t>Proceed received from subscriber</t>
        </is>
      </c>
      <c r="B38" s="5" t="n">
        <v>102060</v>
      </c>
      <c r="E38" s="5" t="n">
        <v>102060</v>
      </c>
    </row>
    <row r="39">
      <c r="A39" s="4" t="inlineStr">
        <is>
          <t>Balance, shares at Aug. 31, 2020</t>
        </is>
      </c>
      <c r="C39" s="5" t="n">
        <v>284280000</v>
      </c>
    </row>
    <row r="40">
      <c r="A40" s="4" t="inlineStr">
        <is>
          <t>Balance, amount at Aug. 31, 2020</t>
        </is>
      </c>
      <c r="B40" s="6" t="n">
        <v>4484123</v>
      </c>
      <c r="C40" s="6" t="n">
        <v>284280</v>
      </c>
      <c r="D40" s="6" t="n">
        <v>6896216</v>
      </c>
      <c r="E40" s="6" t="n">
        <v>-209285</v>
      </c>
      <c r="F40" s="6" t="n">
        <v>-2789979</v>
      </c>
      <c r="G40" s="6" t="n">
        <v>371639</v>
      </c>
      <c r="H40" s="6" t="n">
        <v>-68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Aug. 31, 2020</t>
        </is>
      </c>
      <c r="C1" s="2" t="inlineStr">
        <is>
          <t>Feb. 29, 2020</t>
        </is>
      </c>
    </row>
    <row r="2">
      <c r="A2" s="3" t="inlineStr">
        <is>
          <t>INCOME TAXES</t>
        </is>
      </c>
    </row>
    <row r="3">
      <c r="A3" s="4" t="inlineStr">
        <is>
          <t>Net operating loss carry-forward</t>
        </is>
      </c>
      <c r="B3" s="6" t="n">
        <v>932371</v>
      </c>
      <c r="C3" s="6" t="n">
        <v>867187</v>
      </c>
    </row>
    <row r="4">
      <c r="A4" s="4" t="inlineStr">
        <is>
          <t>Other receivable</t>
        </is>
      </c>
      <c r="B4" s="5" t="n">
        <v>492075</v>
      </c>
      <c r="C4" s="5" t="n">
        <v>482963</v>
      </c>
    </row>
    <row r="5">
      <c r="A5" s="4" t="inlineStr">
        <is>
          <t>Deferred revenue</t>
        </is>
      </c>
      <c r="B5" s="5" t="n">
        <v>11683</v>
      </c>
      <c r="C5" s="5" t="n">
        <v>11559</v>
      </c>
    </row>
    <row r="6">
      <c r="A6" s="4" t="inlineStr">
        <is>
          <t>Valuation allowance</t>
        </is>
      </c>
      <c r="B6" s="5" t="n">
        <v>-1436129</v>
      </c>
      <c r="C6" s="5" t="n">
        <v>-1361709</v>
      </c>
    </row>
    <row r="7">
      <c r="A7" s="4" t="inlineStr">
        <is>
          <t>Net deferred income tax asset</t>
        </is>
      </c>
      <c r="B7" s="6" t="n">
        <v>0</v>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Details Narrative)</t>
        </is>
      </c>
      <c r="B1" s="2" t="inlineStr">
        <is>
          <t>6 Months Ended</t>
        </is>
      </c>
    </row>
    <row r="2">
      <c r="B2" s="2" t="inlineStr">
        <is>
          <t>Aug. 31, 2020</t>
        </is>
      </c>
    </row>
    <row r="3">
      <c r="A3" s="4" t="inlineStr">
        <is>
          <t>Us federal income tax rate description</t>
        </is>
      </c>
      <c r="B3" s="4" t="inlineStr">
        <is>
          <t>U.S. federal corporate income tax rate (&amp;#8220;Federal Tax Rate&amp;#8221;) from 35% to 21% effective January 1, 2018.</t>
        </is>
      </c>
    </row>
    <row r="4">
      <c r="A4" s="4" t="inlineStr">
        <is>
          <t>China [Member]</t>
        </is>
      </c>
    </row>
    <row r="5">
      <c r="A5" s="4" t="inlineStr">
        <is>
          <t>Tax rate, description</t>
        </is>
      </c>
      <c r="B5" s="4" t="inlineStr">
        <is>
          <t>the taxable income in accordance with the relevant PRC income tax laws, which have adopted a unified income tax rate of 25% since January 1, 2008.</t>
        </is>
      </c>
    </row>
    <row r="6">
      <c r="A6" s="4" t="inlineStr">
        <is>
          <t>Hong Kong [Member]</t>
        </is>
      </c>
    </row>
    <row r="7">
      <c r="A7" s="4" t="inlineStr">
        <is>
          <t>Tax rate, description</t>
        </is>
      </c>
      <c r="B7" s="4" t="inlineStr">
        <is>
          <t>China VTV was incorporated in Hong Kong and is subject to Hong Kong profits tax at 1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Sep. 04, 2020</t>
        </is>
      </c>
      <c r="C2" s="2" t="inlineStr">
        <is>
          <t>Aug. 31, 2020</t>
        </is>
      </c>
      <c r="D2" s="2" t="inlineStr">
        <is>
          <t>Feb. 29, 2020</t>
        </is>
      </c>
    </row>
    <row r="3">
      <c r="A3" s="4" t="inlineStr">
        <is>
          <t>Common stock shares issued</t>
        </is>
      </c>
      <c r="C3" s="5" t="n">
        <v>284280000</v>
      </c>
      <c r="D3" s="5" t="n">
        <v>105000000</v>
      </c>
    </row>
    <row r="4">
      <c r="A4" s="4" t="inlineStr">
        <is>
          <t>Subsequent Event [Member] | Director [Member]</t>
        </is>
      </c>
    </row>
    <row r="5">
      <c r="A5" s="4" t="inlineStr">
        <is>
          <t>Common stock shares issued</t>
        </is>
      </c>
      <c r="B5" s="5" t="n">
        <v>2000000</v>
      </c>
    </row>
    <row r="6">
      <c r="A6" s="4" t="inlineStr">
        <is>
          <t>Common stock shares issued value</t>
        </is>
      </c>
      <c r="B6" s="6" t="n">
        <v>55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0</t>
        </is>
      </c>
      <c r="C2" s="2" t="inlineStr">
        <is>
          <t>Aug. 31, 2019</t>
        </is>
      </c>
    </row>
    <row r="3">
      <c r="A3" s="3" t="inlineStr">
        <is>
          <t>Cash Flows from Operating Activities</t>
        </is>
      </c>
    </row>
    <row r="4">
      <c r="A4" s="4" t="inlineStr">
        <is>
          <t>Net income (loss)</t>
        </is>
      </c>
      <c r="B4" s="6" t="n">
        <v>971274</v>
      </c>
      <c r="C4" s="6" t="n">
        <v>-217517</v>
      </c>
    </row>
    <row r="5">
      <c r="A5" s="3" t="inlineStr">
        <is>
          <t>Adjustments to reconcile net loss to net cash provided by (used in) operating activities:</t>
        </is>
      </c>
    </row>
    <row r="6">
      <c r="A6" s="4" t="inlineStr">
        <is>
          <t>Depreciation and amortization</t>
        </is>
      </c>
      <c r="B6" s="5" t="n">
        <v>1322582</v>
      </c>
      <c r="C6" s="5" t="n">
        <v>5023</v>
      </c>
    </row>
    <row r="7">
      <c r="A7" s="3" t="inlineStr">
        <is>
          <t>Changes in assets and liabilities:</t>
        </is>
      </c>
    </row>
    <row r="8">
      <c r="A8" s="4" t="inlineStr">
        <is>
          <t>Accounts receivable</t>
        </is>
      </c>
      <c r="B8" s="5" t="n">
        <v>-82679</v>
      </c>
      <c r="C8" s="5" t="n">
        <v>0</v>
      </c>
    </row>
    <row r="9">
      <c r="A9" s="4" t="inlineStr">
        <is>
          <t>In advances to suppliers</t>
        </is>
      </c>
      <c r="B9" s="5" t="n">
        <v>2046399</v>
      </c>
      <c r="C9" s="5" t="n">
        <v>0</v>
      </c>
    </row>
    <row r="10">
      <c r="A10" s="4" t="inlineStr">
        <is>
          <t>Inventories and copyrights</t>
        </is>
      </c>
      <c r="B10" s="5" t="n">
        <v>-5320300</v>
      </c>
      <c r="C10" s="5" t="n">
        <v>0</v>
      </c>
    </row>
    <row r="11">
      <c r="A11" s="4" t="inlineStr">
        <is>
          <t>Other receivables and current assets</t>
        </is>
      </c>
      <c r="B11" s="5" t="n">
        <v>2095146</v>
      </c>
      <c r="C11" s="5" t="n">
        <v>0</v>
      </c>
    </row>
    <row r="12">
      <c r="A12" s="4" t="inlineStr">
        <is>
          <t>Accounts payable</t>
        </is>
      </c>
      <c r="B12" s="5" t="n">
        <v>-7072162</v>
      </c>
      <c r="C12" s="5" t="n">
        <v>1275</v>
      </c>
    </row>
    <row r="13">
      <c r="A13" s="4" t="inlineStr">
        <is>
          <t>Wages payable</t>
        </is>
      </c>
      <c r="B13" s="5" t="n">
        <v>149200</v>
      </c>
      <c r="C13" s="5" t="n">
        <v>0</v>
      </c>
    </row>
    <row r="14">
      <c r="A14" s="4" t="inlineStr">
        <is>
          <t>Interest payable</t>
        </is>
      </c>
      <c r="B14" s="5" t="n">
        <v>0</v>
      </c>
      <c r="C14" s="5" t="n">
        <v>0</v>
      </c>
    </row>
    <row r="15">
      <c r="A15" s="4" t="inlineStr">
        <is>
          <t>Deferred revenue</t>
        </is>
      </c>
      <c r="B15" s="5" t="n">
        <v>3891429</v>
      </c>
      <c r="C15" s="5" t="n">
        <v>0</v>
      </c>
    </row>
    <row r="16">
      <c r="A16" s="4" t="inlineStr">
        <is>
          <t>Taxes payable</t>
        </is>
      </c>
      <c r="B16" s="5" t="n">
        <v>66115</v>
      </c>
      <c r="C16" s="5" t="n">
        <v>0</v>
      </c>
    </row>
    <row r="17">
      <c r="A17" s="4" t="inlineStr">
        <is>
          <t>Increase in accrued expenses and other payable</t>
        </is>
      </c>
      <c r="B17" s="5" t="n">
        <v>0</v>
      </c>
      <c r="C17" s="5" t="n">
        <v>77811</v>
      </c>
    </row>
    <row r="18">
      <c r="A18" s="4" t="inlineStr">
        <is>
          <t>Net cash provided by (used in) operating activities</t>
        </is>
      </c>
      <c r="B18" s="5" t="n">
        <v>-1932996</v>
      </c>
      <c r="C18" s="5" t="n">
        <v>-133408</v>
      </c>
    </row>
    <row r="19">
      <c r="A19" s="3" t="inlineStr">
        <is>
          <t>Cash Flows from Investing Activities</t>
        </is>
      </c>
    </row>
    <row r="20">
      <c r="A20" s="4" t="inlineStr">
        <is>
          <t>Acquisition of copyrights and intangible assets</t>
        </is>
      </c>
      <c r="B20" s="5" t="n">
        <v>-1336005</v>
      </c>
      <c r="C20" s="5" t="n">
        <v>0</v>
      </c>
    </row>
    <row r="21">
      <c r="A21" s="4" t="inlineStr">
        <is>
          <t>Acquisition of equipment</t>
        </is>
      </c>
      <c r="B21" s="5" t="n">
        <v>-1017</v>
      </c>
      <c r="C21" s="5" t="n">
        <v>-111166</v>
      </c>
    </row>
    <row r="22">
      <c r="A22" s="4" t="inlineStr">
        <is>
          <t>Proceeds from sale of ownership interest in subsidiary</t>
        </is>
      </c>
      <c r="B22" s="5" t="n">
        <v>4300336</v>
      </c>
      <c r="C22" s="5" t="n">
        <v>0</v>
      </c>
    </row>
    <row r="23">
      <c r="A23" s="4" t="inlineStr">
        <is>
          <t>Net cash provided by investing activities</t>
        </is>
      </c>
      <c r="B23" s="5" t="n">
        <v>2963314</v>
      </c>
      <c r="C23" s="5" t="n">
        <v>-111166</v>
      </c>
    </row>
    <row r="24">
      <c r="A24" s="3" t="inlineStr">
        <is>
          <t>Cash Flows from Financing Activities</t>
        </is>
      </c>
    </row>
    <row r="25">
      <c r="A25" s="4" t="inlineStr">
        <is>
          <t>(Decrease) increase in due to related parties</t>
        </is>
      </c>
      <c r="B25" s="5" t="n">
        <v>9639</v>
      </c>
      <c r="C25" s="5" t="n">
        <v>233727</v>
      </c>
    </row>
    <row r="26">
      <c r="A26" s="4" t="inlineStr">
        <is>
          <t>Proceeds received from related parties</t>
        </is>
      </c>
      <c r="B26" s="5" t="n">
        <v>236740</v>
      </c>
      <c r="C26" s="5" t="n">
        <v>0</v>
      </c>
    </row>
    <row r="27">
      <c r="A27" s="4" t="inlineStr">
        <is>
          <t>Lease payments</t>
        </is>
      </c>
      <c r="B27" s="5" t="n">
        <v>-30698</v>
      </c>
    </row>
    <row r="28">
      <c r="A28" s="4" t="inlineStr">
        <is>
          <t>Decrease in short-term debt</t>
        </is>
      </c>
      <c r="B28" s="5" t="n">
        <v>-1141600</v>
      </c>
      <c r="C28" s="5" t="n">
        <v>0</v>
      </c>
    </row>
    <row r="29">
      <c r="A29" s="4" t="inlineStr">
        <is>
          <t>Net cash provided by (used in) financing activities</t>
        </is>
      </c>
      <c r="B29" s="5" t="n">
        <v>-925919</v>
      </c>
      <c r="C29" s="5" t="n">
        <v>233727</v>
      </c>
    </row>
    <row r="30">
      <c r="A30" s="4" t="inlineStr">
        <is>
          <t>Effect of exchange rate changes on cash</t>
        </is>
      </c>
      <c r="B30" s="5" t="n">
        <v>2725</v>
      </c>
      <c r="C30" s="5" t="n">
        <v>0</v>
      </c>
    </row>
    <row r="31">
      <c r="A31" s="4" t="inlineStr">
        <is>
          <t>Net decrease in cash</t>
        </is>
      </c>
      <c r="B31" s="5" t="n">
        <v>107124</v>
      </c>
      <c r="C31" s="5" t="n">
        <v>-10847</v>
      </c>
    </row>
    <row r="32">
      <c r="A32" s="4" t="inlineStr">
        <is>
          <t>Beginning</t>
        </is>
      </c>
      <c r="B32" s="5" t="n">
        <v>51551</v>
      </c>
      <c r="C32" s="5" t="n">
        <v>17548</v>
      </c>
    </row>
    <row r="33">
      <c r="A33" s="4" t="inlineStr">
        <is>
          <t>Ending</t>
        </is>
      </c>
      <c r="B33" s="5" t="n">
        <v>158675</v>
      </c>
      <c r="C33" s="5" t="n">
        <v>6701</v>
      </c>
    </row>
    <row r="34">
      <c r="A34" s="3" t="inlineStr">
        <is>
          <t>Supplement Disclosure of Cash Flows</t>
        </is>
      </c>
    </row>
    <row r="35">
      <c r="A35" s="4" t="inlineStr">
        <is>
          <t>Interest expenses</t>
        </is>
      </c>
      <c r="B35" s="5" t="n">
        <v>0</v>
      </c>
      <c r="C35" s="5" t="n">
        <v>0</v>
      </c>
    </row>
    <row r="36">
      <c r="A36" s="4" t="inlineStr">
        <is>
          <t>Income taxes</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6 Months Ended</t>
        </is>
      </c>
    </row>
    <row r="2">
      <c r="B2" s="2" t="inlineStr">
        <is>
          <t>Aug. 31, 2020</t>
        </is>
      </c>
    </row>
    <row r="3">
      <c r="A3" s="3" t="inlineStr">
        <is>
          <t>DESCRIPTION OF BUSINESS</t>
        </is>
      </c>
    </row>
    <row r="4">
      <c r="A4" s="4" t="inlineStr">
        <is>
          <t>NOTE 1. DESCRIPTION OF BUSINESS</t>
        </is>
      </c>
      <c r="B4" s="4" t="inlineStr">
        <is>
          <t>China VTV Limited and its consolidated subsidiaries and variable interest entities are referred to collectively herein as the “Company.” The Company is primarily engaged in broadcasting news, videos, television shows, tourists’ programs and other entertainment programs through its application (or “App”) over the internet. The Company’s broadcasting programs can be played via smart TVs, our application or App on both IOS and Android mobile phones or tablets, computers, and satellite TVs. The Company also produces certain original news programs, travel programs, and other entertainment shows, and adapts original literature into internet TV shows, internet movies, audible books, and video games. The Company has developed a blockchain-operated cloud-based platform (the “APP Platform”) that distributes streaming media as a standalone product directly to viewers over the Internet, bypassing telecommunications, multichannel television, and broadcast television platforms that traditionally act as a controller or distributor of such content. The Company has built the technology to distribute media programs on smart TVs, computers, Android smart phones via its App (collectively, the “End Devices”) and through multiple social media channels, such as Weibo, Facebook and YouTub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Aug. 31, 2020</t>
        </is>
      </c>
    </row>
    <row r="3">
      <c r="A3" s="3" t="inlineStr">
        <is>
          <t>SUMMARY OF SIGNIFICANT ACCOUNTING POLICIES</t>
        </is>
      </c>
    </row>
    <row r="4">
      <c r="A4" s="4" t="inlineStr">
        <is>
          <t>NOTE 2. SUMMARY OF SIGNIFICANT ACCOUNTING POLICIES</t>
        </is>
      </c>
      <c r="B4" s="4" t="inlineStr">
        <is>
          <t xml:space="preserve">Basis of Presentation The accompanying unaudited interim consolidated financial statements and information have been prepared in accordance with accounting principles generally accepted in the United States of America, and the SEC's regulations for interim financial information and the instructions for Form 10-Q.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six months ended August 31, 2020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February 29, 2020 filed with the Securities and Exchange Commission on July 29, 2020. Consolidation These unaudited interim consolidated financial statements were prepared in accordance with accounting principles generally accepted in the United States of America (“U.S. GAAP”), and include the accounts of the China VTV Limited, its subsidiaries and entities controlled through VIE agreements. All intercompany balance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Reclassification Certain reclassifications have been made to the prior year’s financial statements to conform to the current year presentation. The reclassification had no impact on previously reported net loss nor accumulated deficit. Advances to Suppliers The Company advances funds to certain authors or publishers for the purchase of literature copyrights and productions. Based on management’s assessment, no allowance for advances to suppliers is required at the balance sheet date. Inventories Inventories comprises work-in-progress which are stated at the lower of cost or net realizable value. Costs include direct production cost of audiobooks and related production overhead. The cost of inventories is calculated on a title-by-title basis. Any excess of the cost over the net realizable value of each item of inventories is recognized as a loss in the statement of operations. Net realizable value is the estimated selling price in the normal course of business less any costs to complete and sell products. Copyrights Copyrights consist of payments made to holders for use of the copyrights during the licensed term. Amortization of capitalized copyrights commences when the copyrights is available for use by the Company and is recorded on a title-by-title basis in statement of operations over the licensed term, ranging from 3 to 10 years. Copyrights are stated at the lower of amortized cost or net realizable value. The valuation of copyrights is reviewed on a title-by-title basis when an event or change in circumstances indicated that the fair value of a copyright is less than its unamortized cost. Revenue Recognition The Company adopted Topic 606 effective March 1, 2019 and recognizes revenue based on the five criteria for revenue recognition that are established under Topic 606: 1) identify the contract, 2) identify separate performance obligations, 3) determine the transaction price, 4) allocate the transaction price among the performance obligations, and 5) recognize revenue as the performance obligations are satisfied. The Company sells copyrights of scripts and original stories to third parties, and sells the video and audio products to internet content platforms for broad distribution, upon the finishing of the production of TV shows, movies, audible books or video games. Revenue from the sales of copyrights, original stories, and finished products are recognized when the Company delivers products and passes its contractual rights or copyrights to the customers in accordance with the sales contracts. Prepayments for sales of product is recorded as deferred revenue and is generally recognized as revenue when the production is completed, and the product is transferred, or copyrights have been passed to customers and collectability is reasonably assured. The Company also grants licenses to third parties for using its literary copyrights. Revenue derived from licenses of the Company's literal copyrights and original stories, which provide customers with a right to use the intellectual properties as they exist and are available to customers, are recognized at the point of time when the intellectual property is made available to customers. For royalty derived from licensing of literature copyrights, as revenue, it is recognized when sales or usage occurs based upon the licensee’s usage reports. When these reports are not available, revenue is recognized based on historical data, industry information and other relevant trends. The Company sells advertising services to third-party advertising agencies and advertisers. Advertising contracts are signed to establish the price and specify the advertising services to be provided. Pursuant to the advertising contracts, the Company provides advertisement placements on its APP Platform in different formats, including but not limited to video, banners, links, logos, brand placement and buttons. The Company performs a credit assessment of the customers to assess the collectability of the revenue prior to entering into contracts. For contracts where the Company provides customers with multiple performance obligations, primarily for advertisements to be displayed in different spots, placed under different forms and occurred at different times, the Company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by displaying the advertisements in accordance with the advertising contracts. Deferred Revenue Deferred revenue, primarily relating to licensing fees, is stated at the amount of licensing fees received less the amount previously recognized as revenue over the terms of the respective literary licensing contracts. Stock-Based Payments The Company follows the provisions of ASC Topic 718, Compensation - Stock Compensation The fair value of each option grant is estimated using the Black-Scholes option-pricing model, which requires assumptions regarding the expected volatility of the stock price, the expected lifetime of the options, an expectation regarding future dividends on the Company’s common stock, and estimation of an appropriate risk-free interest rate. The Company’s expected common stock price volatility assumption is based upon the historical volatility of the stock price of some similar companies due to limited history of our own stock price. The expected lifetime assumption for stock options grants was based upon the simplified method provided under ASC 718-10, which averages the contractual term of the options with the vesting term. The dividend yield assumption of zero is based upon the fact that the Company has never paid cash dividends in the past and has presently no intention of paying cash dividends in the future. The risk-free interest rate used for each grant was based upon the prevailing short-term interest rates over the expected lifetime of the options. Translation Adjustment The accounts of China VTV and Butterfly Effect were maintained, and their financial statements were expressed, in Hong Kong Dollar (“HKD”) and Chinese Yuan (RMB), respectively. Such financial statements were translated into U.S. Dollars (“$” or “USD”) in accordance ASC 830, “Foreign Currency Matters”, with the HKD and RMB as the functional currencies. Pursuant to the ASC 830, all assets and liabilities are translated at the current exchange rate, stockholders’ equity (deficit) are translated at the historical rates, and income statement items are translated at an average exchange rate for the period. The resulting translation adjustments are reported under accumulated other comprehensive income (loss) as a component of stockholders’ equity (deficit). Impairment of Long-Lived Assets and Goodwill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to be reported at the lower of the carrying amount or the fair value less costs to sell. Goodwill represents the excess of the purchased consideration over the fair value of the identifiable tangible and intangible assets acquired and liabilities assumed of the acquired entity as a result of the Company’s acquisitions of interests in VIE and its subsidiaries. Goodwill is not amortized but is tested for impairment on an annual basis, or more frequently if events or changes in circumstances indicate that it might be impaired. The Company first assesses the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will be performed. Application of a goodwill impairment test requires significant management judgment. Fair Value Measure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unadjusted) in active markets that are accessible at the measurement date for identical assets and liabilities. The fair value hierarchy gives the highest priority to Level 1 inputs. Level 2 - observable prices that are based on inputs not quoted on active markets but corroborated by market data; and Level 3 - unobservable inputs when there is little or no market data available, thereby requiring an entity to develop its own assumptions. The fair value hierarchy gives the lowest priority to Level 3 inputs. The carrying values of certain assets and liabilities of the Company approximate to fair value due to their relatively short maturities. Noncontrolling Interests For the Company’s non-wholly owned subsidiaries, a noncontrolling interest is recognized to reflect the portion of equity that is not attributable, directly or indirectly, to the Company. Consolidated net income in the consolidated income statements includes net income (loss) attributable to noncontrolling interests.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August 31, August 31, 2020 2019 Stock options 500,000 - 500,000 -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Recently Issued Accounting Pronouncements Management has considered all recent accounting pronouncements issued and their potential effect on the consolidated financial statements. The Company’s management believes that these recent pronouncements will not have a material effect on its consolidated financial statements. 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In December 2019, a novel strain of coronavirus (COVID-19) surfaced. The spread of COVID-19 caused interruption of operation in the Company’s China facilities from February to early March 2020. The breakout of COVID-19 around the world in the first and second quarters of 2020 has caused significant market volatility in China, U.S., and the rest of the world. There is significant uncertainty around the breadth and duration of business disruptions related to COVID-19, as well as its impact on the global economies and, as such, the Company is unable to determine if it will have a material impact on its financial result of the fiscal year of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6 Months Ended</t>
        </is>
      </c>
    </row>
    <row r="2">
      <c r="B2" s="2" t="inlineStr">
        <is>
          <t>Aug. 31, 2020</t>
        </is>
      </c>
    </row>
    <row r="3">
      <c r="A3" s="3" t="inlineStr">
        <is>
          <t>INVENTORIES</t>
        </is>
      </c>
    </row>
    <row r="4">
      <c r="A4" s="4" t="inlineStr">
        <is>
          <t>NOTE 3. INVENTORIES</t>
        </is>
      </c>
      <c r="B4" s="4" t="inlineStr">
        <is>
          <t xml:space="preserve">Inventories consist of the following: As of August 31, February 29, 2020 2020 Script development $ 6,144,761 $ 2,235,979 Mobile audio games 1,237,925 1,215,000 Artwork 32,174 859,540 Total inventories $ 7,414,860 $ 4,310,5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19:04Z</dcterms:created>
  <dcterms:modified xmlns:dcterms="http://purl.org/dc/terms/" xmlns:xsi="http://www.w3.org/2001/XMLSchema-instance" xsi:type="dcterms:W3CDTF">2020-10-21T16:19:04Z</dcterms:modified>
</cp:coreProperties>
</file>